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and Summary " sheetId="7" state="visible" r:id="rId7"/>
    <sheet xmlns:r="http://schemas.openxmlformats.org/officeDocument/2006/relationships" name="Accounts Receivable" sheetId="8" state="visible" r:id="rId8"/>
    <sheet xmlns:r="http://schemas.openxmlformats.org/officeDocument/2006/relationships" name="Operating Leases" sheetId="9" state="visible" r:id="rId9"/>
    <sheet xmlns:r="http://schemas.openxmlformats.org/officeDocument/2006/relationships" name="Stockholders' Equity"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Nature of Business and Summar_2" sheetId="13" state="visible" r:id="rId13"/>
    <sheet xmlns:r="http://schemas.openxmlformats.org/officeDocument/2006/relationships" name="Nature of Business and Summar_3" sheetId="14" state="visible" r:id="rId14"/>
    <sheet xmlns:r="http://schemas.openxmlformats.org/officeDocument/2006/relationships" name="Accounts Receivable (Tables)" sheetId="15" state="visible" r:id="rId15"/>
    <sheet xmlns:r="http://schemas.openxmlformats.org/officeDocument/2006/relationships" name="Operating Leases (Tables)" sheetId="16" state="visible" r:id="rId16"/>
    <sheet xmlns:r="http://schemas.openxmlformats.org/officeDocument/2006/relationships" name="Earnings Per Share (Tables)" sheetId="17" state="visible" r:id="rId17"/>
    <sheet xmlns:r="http://schemas.openxmlformats.org/officeDocument/2006/relationships" name="Nature of Business and Summar_4" sheetId="18" state="visible" r:id="rId18"/>
    <sheet xmlns:r="http://schemas.openxmlformats.org/officeDocument/2006/relationships" name="Nature of Business and Summar_5" sheetId="19" state="visible" r:id="rId19"/>
    <sheet xmlns:r="http://schemas.openxmlformats.org/officeDocument/2006/relationships" name="Nature of Business and Summar_6" sheetId="20" state="visible" r:id="rId20"/>
    <sheet xmlns:r="http://schemas.openxmlformats.org/officeDocument/2006/relationships" name="Accounts Receivable (Details)" sheetId="21" state="visible" r:id="rId21"/>
    <sheet xmlns:r="http://schemas.openxmlformats.org/officeDocument/2006/relationships" name="Accounts Receivable (Details 1)" sheetId="22" state="visible" r:id="rId22"/>
    <sheet xmlns:r="http://schemas.openxmlformats.org/officeDocument/2006/relationships" name="Accounts Receivable (Details Te" sheetId="23" state="visible" r:id="rId23"/>
    <sheet xmlns:r="http://schemas.openxmlformats.org/officeDocument/2006/relationships" name="Operating Leases (Details)" sheetId="24" state="visible" r:id="rId24"/>
    <sheet xmlns:r="http://schemas.openxmlformats.org/officeDocument/2006/relationships" name="Operating Leases (Details Textu" sheetId="25" state="visible" r:id="rId25"/>
    <sheet xmlns:r="http://schemas.openxmlformats.org/officeDocument/2006/relationships" name="Stockholders' Equity (Details)" sheetId="26" state="visible" r:id="rId26"/>
    <sheet xmlns:r="http://schemas.openxmlformats.org/officeDocument/2006/relationships" name="Earnings Per Share (Details)" sheetId="27" state="visible" r:id="rId27"/>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9</t>
  </si>
  <si>
    <t>Nov. 13, 2019</t>
  </si>
  <si>
    <t>Document and Entity Information [Abstract]</t>
  </si>
  <si>
    <t>Entity Registrant Name</t>
  </si>
  <si>
    <t>TABLE TRAC INC</t>
  </si>
  <si>
    <t>Entity Central Index Key</t>
  </si>
  <si>
    <t>0001090396</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2987</t>
  </si>
  <si>
    <t>Entity Interactive Data Current</t>
  </si>
  <si>
    <t>Entity Incorporation State Country Code</t>
  </si>
  <si>
    <t>NV</t>
  </si>
  <si>
    <t>Condensed Balance Sheets (Unaudited) - USD ($)</t>
  </si>
  <si>
    <t>Dec. 31, 2018</t>
  </si>
  <si>
    <t>CURRENT ASSETS</t>
  </si>
  <si>
    <t>Cash</t>
  </si>
  <si>
    <t>Accounts receivable, net of allowance for doubtful accounts of $198,623 at September 30, 2019 and $165,840 at December 31, 2018</t>
  </si>
  <si>
    <t>Inventory</t>
  </si>
  <si>
    <t>Prepaid expenses and other current assets</t>
  </si>
  <si>
    <t>TOTAL CURRENT ASSETS</t>
  </si>
  <si>
    <t>LONG-TERM ASSETS</t>
  </si>
  <si>
    <t>Property and equipment, net</t>
  </si>
  <si>
    <t>Operating lease right-of-use assets</t>
  </si>
  <si>
    <t>Contract and other long-term assets</t>
  </si>
  <si>
    <t>Long-term accounts receivable - financed contracts</t>
  </si>
  <si>
    <t>TOTAL LONG-TERM ASSETS</t>
  </si>
  <si>
    <t>TOTAL ASSETS</t>
  </si>
  <si>
    <t>CURRENT LIABILITIES</t>
  </si>
  <si>
    <t>Accounts payable and accrued expenses</t>
  </si>
  <si>
    <t>Payroll liabilities</t>
  </si>
  <si>
    <t>Current portion of operating lease liabilities</t>
  </si>
  <si>
    <t>Notes payable</t>
  </si>
  <si>
    <t>Customer deposits</t>
  </si>
  <si>
    <t>Income taxes payable</t>
  </si>
  <si>
    <t>TOTAL CURRENT LIABILITIES</t>
  </si>
  <si>
    <t>LONG-TERM LIABILITIES</t>
  </si>
  <si>
    <t>Operating lease liabilities</t>
  </si>
  <si>
    <t>Contract liabilities</t>
  </si>
  <si>
    <t>Deferred tax liability</t>
  </si>
  <si>
    <t>TOTAL LIABILITIES</t>
  </si>
  <si>
    <t>STOCKHOLDERS' EQUITY</t>
  </si>
  <si>
    <t>Common stock, $0.001 par value; 25,000,000 shares authorized: 4,656,734 shares issued; and 4,503,669 and 4,528,669 shares outstanding at September 30, 2019 and December 31, 2018, respectively.</t>
  </si>
  <si>
    <t>Additional paid-in capital</t>
  </si>
  <si>
    <t>Retained earnings</t>
  </si>
  <si>
    <t>Stockholders' Equity before Treasury Stock</t>
  </si>
  <si>
    <t>Treasury stock, 153,065 and 128,065 shares (at cost) at September 30, 2019 and December 31, 2018, respectively</t>
  </si>
  <si>
    <t>TOTAL STOCKHOLDERS' EQUITY</t>
  </si>
  <si>
    <t>TOTAL LIABILITIES AND STOCKHOLDERS' EQUITY</t>
  </si>
  <si>
    <t>Condensed Balance Sheets (Parenthetical) - USD ($)</t>
  </si>
  <si>
    <t>Statement of Financial Position [Abstract]</t>
  </si>
  <si>
    <t>Allowance for doubtful accounts (in dollars)</t>
  </si>
  <si>
    <t>Common stock, par value (in dollars per share)</t>
  </si>
  <si>
    <t>Common stock, shares authorized</t>
  </si>
  <si>
    <t>Common stock, shares issued</t>
  </si>
  <si>
    <t>Common stock, shares outstanding</t>
  </si>
  <si>
    <t>Treasury stock, shares</t>
  </si>
  <si>
    <t>Condensed Statements of Operations (Unaudited) - USD ($)</t>
  </si>
  <si>
    <t>3 Months Ended</t>
  </si>
  <si>
    <t>Sep. 30, 2018</t>
  </si>
  <si>
    <t>Income Statement [Abstract]</t>
  </si>
  <si>
    <t>Revenues</t>
  </si>
  <si>
    <t>Cost of sales</t>
  </si>
  <si>
    <t>Gross profit</t>
  </si>
  <si>
    <t>Operating expenses:</t>
  </si>
  <si>
    <t>Selling, general and administrative</t>
  </si>
  <si>
    <t>Income from operations</t>
  </si>
  <si>
    <t>Loss on currency exchange</t>
  </si>
  <si>
    <t>Interest income</t>
  </si>
  <si>
    <t>Income before taxes</t>
  </si>
  <si>
    <t>Income tax expense</t>
  </si>
  <si>
    <t>Net income</t>
  </si>
  <si>
    <t>Net income per share - basic</t>
  </si>
  <si>
    <t>Net income per share - diluted</t>
  </si>
  <si>
    <t>Weighted-average shares outstanding - basic</t>
  </si>
  <si>
    <t>Weighted-average shares outstanding - diluted</t>
  </si>
  <si>
    <t>Condensed Statements of Stockholders' Equity (Unaudited) - USD ($)</t>
  </si>
  <si>
    <t>Common Stock</t>
  </si>
  <si>
    <t>Additional Paid-in Capital</t>
  </si>
  <si>
    <t>Retained Earnings</t>
  </si>
  <si>
    <t>Treasury Stock</t>
  </si>
  <si>
    <t>Total</t>
  </si>
  <si>
    <t>Balance at Dec. 31, 2017</t>
  </si>
  <si>
    <t>Stock compensation expense</t>
  </si>
  <si>
    <t>Shares repurchased into treasury</t>
  </si>
  <si>
    <t>Common stock issued to employee from treasury</t>
  </si>
  <si>
    <t>Net income loss</t>
  </si>
  <si>
    <t>Balance at Mar. 31, 2018</t>
  </si>
  <si>
    <t>Common stock issued for services from treasury</t>
  </si>
  <si>
    <t>Balance at Jun. 30, 2018</t>
  </si>
  <si>
    <t>Balance at Sep. 30, 2018</t>
  </si>
  <si>
    <t>Balance at Dec. 31, 2018</t>
  </si>
  <si>
    <t>Balance at Mar. 31, 2019</t>
  </si>
  <si>
    <t>Balance at Jun. 30, 2019</t>
  </si>
  <si>
    <t>Balance at Sep. 30, 2019</t>
  </si>
  <si>
    <t>Condensed Statements of Cash Flows (Unaudited) - USD ($)</t>
  </si>
  <si>
    <t>OPERATING ACTIVITIES</t>
  </si>
  <si>
    <t>Adjustments to reconcile net income to net cash provided by (used in) operating activities:</t>
  </si>
  <si>
    <t>Depreciation and amortization</t>
  </si>
  <si>
    <t>Gain on sale of asset</t>
  </si>
  <si>
    <t>Deferred income taxes</t>
  </si>
  <si>
    <t>Bad debt expense</t>
  </si>
  <si>
    <t>Stock issued for services</t>
  </si>
  <si>
    <t>Changes in operating assets and liabilities:</t>
  </si>
  <si>
    <t>Accounts receivable</t>
  </si>
  <si>
    <t>Prepaid expenses and other assets</t>
  </si>
  <si>
    <t>Contract liabilities and customer deposits</t>
  </si>
  <si>
    <t>Income taxes payable (receivable)</t>
  </si>
  <si>
    <t>Net cash provided by (used in) operating activities</t>
  </si>
  <si>
    <t>INVESTING ACTIVITIES</t>
  </si>
  <si>
    <t>Proceeds from sale of Colombian receivables</t>
  </si>
  <si>
    <t>Capital expenditures</t>
  </si>
  <si>
    <t>Net cash used in investing activities</t>
  </si>
  <si>
    <t>FINANCING ACTIVITIES</t>
  </si>
  <si>
    <t>Payments on notes payable</t>
  </si>
  <si>
    <t>Repurchase of common stock</t>
  </si>
  <si>
    <t>Net cash used in financing activities</t>
  </si>
  <si>
    <t>NET INCREASE (DECREASE) IN CASH</t>
  </si>
  <si>
    <t>CASH</t>
  </si>
  <si>
    <t>Beginning of period</t>
  </si>
  <si>
    <t>End of period</t>
  </si>
  <si>
    <t>Non-cash investing and financing activities:</t>
  </si>
  <si>
    <t>Treasury stock cost related to compensation</t>
  </si>
  <si>
    <t>Note from sale of Colombian receivables</t>
  </si>
  <si>
    <t>Supplemental cash flow information:</t>
  </si>
  <si>
    <t>Operating cash outflow for operating lease</t>
  </si>
  <si>
    <t>Nature of Business and Summary of Significant Accounting Policies</t>
  </si>
  <si>
    <t>Accounting Policies [Abstract]</t>
  </si>
  <si>
    <t>1. Nature of Business and Summary of Significant Accounting Policies Basis of Presentation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September 30, 2019 and the statements of operations and stockholders’ equity for the three and
nine months ended September 30, 2019 and 2018, and the statements of cash flows for the nine months ending September 30, 2019 and
2018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8. Nature of Business Table Trac was formed under the laws of
the State of Nevada in June 1995. The Company has offices in Minnetonka, Minnesota and Oklahoma City, Oklahom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inventory valuation. Actual results could differ from those estimates. The Company’s significant accounting
policies are described in Note 1 of the financial statement included in its Annual Report on Form 10-K for the year ended December
31, 2018. Revenue The Company derives revenues from the sales
of systems, licenses and maintenance fees, services, and rental agreements. System Revenu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based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The Company occasionally enters into a contract that includes multiple sites;
management has determined that each site installation is a separate performance obligation. In these instances the Company recognizes
revenue upon completion of each performance obligation. In addition, the Company has a contract with a reseller who purchases and
resells the Company’s products; monthly the reseller notifies the Company of their successful installations, and submits
an invoice to the Company for those installations.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and other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three months ended September 30, 2019 and 2018, respectively:
Three Months Ended September 30,
2019 2018 2019 2018
(percent of revenues)
System revenue $ 407,399 $ 1,578,226 16.7 % 67.7 %
Maintenance revenue 735,023 684,738 30.1 % 29.4 %
Service and other revenue 1,296,397 66,717 53.2 % 2.9 %
Total revenues $ 2,438,819 $ 2,329,681 100.0 % 100.0 % The following table summarizes disaggregated
revenues by major product line for the nine months ended September 30, 2019 and 2018, respectively:
Nine Months ended September 30,
2019 2018 2019 2018
(percent of revenues)
System revenue $ 2,564,781 $ 4,318,205 42.3 % 67.3 %
Maintenance revenue 2,099,295 1,938,446 34.6 % 30.2 %
Service and other revenue 1,397,712 157,433 23.1 % 2.5 %
Total revenues $ 6,061,788 $ 6,414,084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d the contractual payment terms
of all system sales generated during the year to determine the proper recognition or deferral of revenue. We believe the 12 month
subsequent collection threshold of 67% or greater is the most appropriate for the Company to constrain revenue. We evaluate the interest rates in customer
contracts with extended payment terms, representing a significant financing component. These rates range from approximately 1%
to 6% and we believe those to be appropriate market interest rates for the financing component. Deferred System Sales Costs Incremental cost to obtain and fulfil a
contract are deferred and amortized over the related system contract term. These costs are recognized on a straight-line basis
over the term of the contract which is generally 18-60 months beginning when revenues are generated. These costs are the most significant
component of contract and other long-term assets on the balance sheet, and are $404,482 and $528,401 as of September 30, 2019 and
December 31, 2018, respectively. 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future write-offs
not included in the allowance will not have a material impact on the Company’s financial position. Major Customers For the nine month period ended September
30, 2019, two customers comprised approximately 39% of revenue compared to two customers who accounted for approximately 45% for
the nine months ending September 30, 2018. At September 30, 2019, three customers comprised approximately 40% of accounts receivable
compared to three customers accounting for approximately 47% at September 30, 2018. The following table summarizes major customer’s
information for the nine months ended September 30, 2019 and 2018:
For the Nine Months ended September 30
2019 2018
% Revenues % AR % Revenues % AR
Major 38.9 % 40.2 % 44.7 % 46.9 %
All Others 61.1 % 59.8 % 55.3 % 53.1 %
Total 100.0 % 100.0 % 100.0 % 100.0 % For the nine month periods ending September
30, 2019 and 2018, sales to customers in the United States represent 68.6% and 91.2% of total revenues, respectively. The Company
does derive a portion of its revenue from foreign customers. For the nine month periods ending September 30, 2019 and 2018, sales
to customers in Japan represent 20% and 0% of total revenues, respectively. The following table summarizes the major
customer information for the three months ended September 30, 2019 and 2018:
For the Three Months Ended
2019 2018
% Revenues % Revenues
Major 49.2 % 54.2 %
All Others 50.8 % 45.8 %
Total 100.0 % 100.0 % For the three month periods ending September
30, 2019 and 2018, sales to customers in the United States represent 41.3% and 95.6% of total revenues, respectively. For the three
month periods ending September 30, 2019 and 2018, sales to customers in Japan represent 49.2% and 0% of total revenues, respectively. A major customer is defined as any customer
that represents at least 10% of revenue or outstanding account receivable for a given period. 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inventory item found to be above net realizable value or considered obsolete is written down accordingly. The inventory value as
of September 30, 2019 was $1,412,711, which included work-in-process of $710. The inventory value was $762,165 as of December 31,
2018, which included work-in-process of $50,824. The Company had no obsolescence reserve at September 30, 2019 or December 31,
2018. At September 30, 2019 the Company recorded a prepayment for inventory yet to be received of approximately $251,777 as a component
of prepaid expenses and other current assets. Research and Development The Company expenses all costs related
to research and development as incurred. Research and development expense was $57,040 and $28,827 for the three months ended September
30, 2019 and 2018, and $73,044 and $85,411 for the nine months ended September 30, 2019 and 2018, respectively. Research and development
expenses are included in selling, general and administrative expenses on the statements of operations. Recently Adopted Accounting Pronouncement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 us to restate each prior reporting period presented. We elected
the available practical expedients and implemented internal controls and key system functionality to enable the preparation of
financial information on adoption. Effective January 1, 2019, we adopted the
FASB Accounting Standards Update (‘ASU’) 2016-02, Leases Targeted Improvements to ASC 842 Leases</t>
  </si>
  <si>
    <t>Accounts Receivable</t>
  </si>
  <si>
    <t>Receivables [Abstract]</t>
  </si>
  <si>
    <t>2. Accounts Receivable Accounts receivable consisted of the following at:
September 30, December 31,
Accounts receivable under normal 30 day terms $ 2,208,622 $ 2,165,820
Financed contracts:
Current portion of long-term 744,624 866,494
Long-term, net of current portion 897,781 1,030,354
Total accounts receivable 3,851,027 4,062,668
Less allowance for doubtful accounts (198,623 ) (165,840 )
Accounts receivable, net $ 3,652,405 $ 3,896,828
Presented on the balance sheet as:
Accounts receivable, net $ 2,754,624 $ 2,866,474
Long-term accounts receivable - financed contracts 897,781 1,030,354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Accounts receivable includes financed contracts
at September 30, 2019 and December 31, 2018 which are $1,642,405 and $1,896,848, respectively, offset by contract liabilities on
the balance sheets of $1,431,066 and $1,690,660, respectively. A roll-forward of the Company’s allowance for doubtful
accounts for the periods presented is as follows:
September 30, December 31,
Accounts receivable allowance, beginning of year $ 165,840 $ 181,473
Provision adjustment 115,000 125,405
Write-off (82,217 ) (141,038 )
Accounts receivable allowance, end of period $ 198,623 $ 165,840 The allowance for doubtful accounts is
$42,623 and $104,040 for the trade receivables at September 30, 2019 and December 31, 2018, respectively, and $156,000 and $61,800
for the financed contracts at September 30, 2019 and December 31, 2018, respectively.</t>
  </si>
  <si>
    <t>Operating Leases</t>
  </si>
  <si>
    <t>Leases [Abstract]</t>
  </si>
  <si>
    <t>3. Operating
Leases  We
lease space under non-cancelable operating leases for our two office locations. These leases do not have significant rent escalation
holidays, concessions, leasehold improvement incentives, or other build-out clauses. Further, the leases do not contain contingent
rent provisions. Our
leases include one or more options to renew. The exercise of lease renewal options are included in our ROU assets and lease liabilities
if they are reasonably certain of exercise. Our
leases do not provide an implicit rate; we use our incremental borrowing rate of 5% which is based on the information available
at the date of adoption in determining the present value of the lease payments. The
cost components of our operating leases were $15,569 and $46,607 for the three months and nine months ended September 30, 2019,
respectively. Maturities
of our lease liabilities for all operating leases are as follows as of September 30, 2019:
Leased Facilities
2019 (remainder) $ 15,293
2020 57,436
2021 28,632
Total Lease Payments 101,361
Less: Interest (6,211 )
Present value of lease liabilities $ 95,150 The
weighted average remaining lease terms equals 1.63 years as of September 30, 2019.</t>
  </si>
  <si>
    <t>Stockholders' Equity</t>
  </si>
  <si>
    <t>Equity [Abstract]</t>
  </si>
  <si>
    <t>4. Stockholders’ Equity Stock Repurchase Program On January 7, 2018, the Company’s
Board of Directors approved the repurchase of its outstanding shares, using management’s discretion, of its common stock
from private unsolicited sellers’ in the open market. On May 10, 2018, the Company’s Board of Directors approved the
repurchase of its outstanding common shares in an aggregate amount of up to 200,000 shares not to exceed $600,000, in both private
unsolicited and open–market transactions, until December 31, 2019. Company insiders are prohibited from participating in
the stock repurchase program. Approximately 170,000 shares may yet be purchased under the program. During the nine month period ended September
30, 2019, the Company repurchased 25,000 shares for its treasury at an average price of $2.06. Stock Compensation On January 8, 2018, the Board of Directors
of Table Trac Inc. appointed Randy Gilbert as the Company’s Chief Financial Officer and awarded him 50,000 Restricted Stock
shares. These shares are subject to a four year vesting schedule as follows: 20,000 shares on January 8, 2019 and 10,000 shares
in each subsequent year. Grant date fair value of $117,500 is recognized equally over the vesting period as stock compensation
expense as a component of selling, general and administration expense. Additionally, on December 12, 2018, the
Board of Directors of Table Trac Inc. approved a resolution which awarded 9,000 Restricted Stock shares to employees and the new
Board of Directors. These shares are subject to a one year vesting period. The unvested stock compensation expense
is expected to be recognized over a weighted average period of approximately two years. As of September 30, 2019, the remaining
unrecognized stock compensation expense approximated $66,000. The Company has no stock options outstanding
as of September 30, 2019 and December 31, 2018. The Company has 39,000 shares of restricted
stock outstanding as of September 30, 2019 and 59,000 restricted shares outstanding at December 31, 2018.</t>
  </si>
  <si>
    <t>Income Tax</t>
  </si>
  <si>
    <t>Income Tax Disclosure [Abstract]</t>
  </si>
  <si>
    <t>5. Income Tax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will not have a material impact on the
Company’s financial position. The Company files income tax returns in
the U.S. federal jurisdiction and various state jurisdictions. Based on its evaluation, the Company believes that it has no significant
unrecognized tax positions. The Company’s evaluation was performed for the tax years ended December 31, 2015 through 2018,
which are the tax years that remain subject to examination by major tax jurisdictions as of September 30, 2019. The Company does
not believe there will be any material changes in its unrecognized tax positions over the next 12 months.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Earnings Per Share</t>
  </si>
  <si>
    <t>Earnings Per Share [Abstract]</t>
  </si>
  <si>
    <t xml:space="preserve">6. Earnings Per Share The Company computes earnings per share
under two different methods, basic and diluted, and presents per-share data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 The following table provides a reconciliation
of the numerators and denominators used in calculating basic and diluted earnings per share for the nine months ended September
30, 2019 and 2018:
For the Nine Months Ended
2019 2018
Basic and diluted earnings per share calculation:
Net income to common stockholders $ 805,753 $ 695,109
Weighted average number of common shares outstanding - basic 4,497,435 4,474,531
Basic net income per share $ 0.18 $ 0.16
Weighted average number of common shares outstanding - diluted 4,503,138 4,482,148
Diluted net income per share $ 0.18 $ 0.16 The following table provides a reconciliation
of the numerators and denominators used in calculating basic and diluted earnings per share for the three months ended September
30, 2019 and 2018:
For the Three Months Ended
2019 2018
Basic and diluted earnings per share calculation:
Net income to common stockholders $ 531,035 $ 464,408
Weighted average number of common shares outstanding - basic 4,493,777 4,468,602
Basic net income per share $ 0.12 $ 0.10
Weighted average number of common shares outstanding - diluted 4,500,862 4,475,982
Diluted net income per share $ 0.12 $ 0.10 </t>
  </si>
  <si>
    <t>Nature of Business and Summary of Significant Accounting Policies (Policies)</t>
  </si>
  <si>
    <t>Basis of Presentation</t>
  </si>
  <si>
    <t>Basis
of Presentation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September 30, 2019 and the statements of
operations and stockholders equity for the three and nine months ended September 30, 2019 and 2018, and the statements
of cash flows for the nine months ending September 30, 2019 and 2018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8.</t>
  </si>
  <si>
    <t>Nature of Business</t>
  </si>
  <si>
    <t>Nature
of Business Table
Trac was formed under the laws of the State of Nevada in June 1995. The Company has offices in Minnetonka, Minnesota and Oklahoma
City, Oklahom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inventory valuation. Actual results could differ from those estimates. The Company’s significant accounting
policies are described in Note 1 of the financial statement included in its Annual Report on Form 10-K for the year ended December
31, 2018.</t>
  </si>
  <si>
    <t>Revenue</t>
  </si>
  <si>
    <t>Revenue The Company derives revenues from the sales
of systems, licenses and maintenance fees, services, and rental agreements. System Revenu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based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The Company occasionally enters into a contract that includes multiple sites;
management has determined that each site installation is a separate performance obligation. In these instances the Company recognizes
revenue upon completion of each performance obligation. In addition, the Company has a contract with a reseller who purchases and
resells the Company’s products; monthly the reseller notifies the Company of their successful installations, and submits
an invoice to the Company for those installations.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and other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three months ended September 30, 2019 and 2018, respectively:
Three Months Ended September 30,
2019 2018 2019 2018
(percent of revenues)
System revenue $ 407,399 $ 1,578,226 16.7 % 67.7 %
Maintenance revenue 735,023 684,738 30.1 % 29.4 %
Service and other revenue 1,296,397 66,717 53.2 % 2.9 %
Total revenues $ 2,438,819 $ 2,329,681 100.0 % 100.0 % The following table summarizes disaggregated
revenues by major product line for the nine months ended September 30, 2019 and 2018, respectively:
Nine Months ended September 30,
2019 2018 2019 2018
(percent of revenues)
System revenue $ 2,564,781 $ 4,318,205 42.3 % 67.3 %
Maintenance revenue 2,099,295 1,938,446 34.6 % 30.2 %
Service and other revenue 1,397,712 157,433 23.1 % 2.5 %
Total revenues $ 6,061,788 $ 6,414,084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d the contractual payment terms
of all system sales generated during the year to determine the proper recognition or deferral of revenue. We believe the 12 month
subsequent collection threshold of 67% or greater is the most appropriate for the Company to constrain revenue. We evaluate the interest rates in customer
contracts with extended payment terms, representing a significant financing component. These rates range from approximately 1%
to 6% and we believe those to be appropriate market interest rates for the financing component.</t>
  </si>
  <si>
    <t>Deferred System Sales Costs</t>
  </si>
  <si>
    <t>Deferred System Sales Costs Incremental cost to obtain and fulfil a
contract are deferred and amortized over the related system contract term. These costs are recognized on a straight-line basis
over the term of the contract which is generally 18-60 months beginning when revenues are generated. These costs are the most significant
component of contract and other long-term assets on the balance sheet, and are $404,482 and $528,401 as of September 30, 2019 and
December 31, 2018, respectively.</t>
  </si>
  <si>
    <t>Accounts Receivable / Allowance for Doubtful Accounts</t>
  </si>
  <si>
    <t>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future write-offs not included in the allowance will not have a material impact on the Companys financial
position.</t>
  </si>
  <si>
    <t>Major Customers</t>
  </si>
  <si>
    <t>Major Customers For the nine month period ended September
30, 2019, two customers comprised approximately 39% of revenue compared to two customers who accounted for approximately 45% for
the nine months ending September 30, 2018. At September 30, 2019, three customers comprised approximately 40% of accounts receivable
compared to three customers accounting for approximately 47% at September 30, 2018. The following table summarizes major customer’s
information for the nine months ended September 30, 2019 and 2018:
For the Nine Months ended September 30
2019 2018
% Revenues % AR % Revenues % AR
Major 38.9 % 40.2 % 44.7 % 46.9 %
All Others 61.1 % 59.8 % 55.3 % 53.1 %
Total 100.0 % 100.0 % 100.0 % 100.0 % For the nine month periods ending September
30, 2019 and 2018, sales to customers in the United States represent 68.6% and 91.2% of total revenues, respectively. The Company
does derive a portion of its revenue from foreign customers. For the nine month periods ending September 30, 2019 and 2018, sales
to customers in Japan represent 20% and 0% of total revenues, respectively. The following table summarizes the major
customer information for the three months ended September 30, 2019 and 2018:
For the Three Months Ended
2019 2018
% Revenues % Revenues
Major 49.2 % 54.2 %
All Others 50.8 % 45.8 %
Total 100.0 % 100.0 % For the three month periods ending September
30, 2019 and 2018, sales to customers in the United States represent 41.3% and 95.6% of total revenues, respectively. For the three
month periods ending September 30, 2019 and 2018, sales to customers in Japan represent 49.2% and 0% of total revenues, respectively. A major customer is defined as any customer
that represents at least 10% of revenue or outstanding account receivable for a given period.</t>
  </si>
  <si>
    <t>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inventory item found to be above net realizable value or considered obsolete is written down accordingly. The inventory value as
of September 30, 2019 was $1,412,711, which included work-in-process of $710. The inventory value was $762,165 as of December 31,
2018, which included work-in-process of $50,824. The Company had no obsolescence reserve at September 30, 2019 or December 31,
2018. At September 30, 2019 the Company recorded a prepayment for inventory yet to be received of approximately $251,777 as a component
of prepaid expenses and other current assets.</t>
  </si>
  <si>
    <t>Research and Development</t>
  </si>
  <si>
    <t>Research
and Development The
Company expenses all costs related to research and development as incurred. Research and development expense was $57,040 and $28,827
for the three months ended September 30, 2019 and 2018, and $73,044 and $85,411 for the nine months ended September 30, 2019 and
2018, respectively. Research and development expenses are included in selling, general and administrative expenses on the statements
of operations.</t>
  </si>
  <si>
    <t>Recently Adopted Accounting Pronouncements</t>
  </si>
  <si>
    <t>Recently
Adopted Accounting Pronouncement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 us to restate
each prior reporting period presented. We elected the available practical expedients and implemented internal controls and key
system functionality to enable the preparation of financial information on adoption. Effective
January 1, 2019, we adopted the FASB Accounting Standards Update (ASU) 2016-02, Leases Targeted Improvements to ASC 842 Leases</t>
  </si>
  <si>
    <t>Nature of Business and Summary of Significant Accounting Policies (Tables)</t>
  </si>
  <si>
    <t>Summary of disaggregation of revenue</t>
  </si>
  <si>
    <t xml:space="preserve"> Three Months Ended September 30,
2019 2018 2019 2018
(percent of revenues)
System revenue $ 407,399 $ 1,578,226 16.7 % 67.7 %
Maintenance revenue 735,023 684,738 30.1 % 29.4 %
Service and other revenue 1,296,397 66,717 53.2 % 2.9 %
Total revenues $ 2,438,819 $ 2,329,681 100.0 % 100.0 %
Nine Months ended September 30,
2019 2018 2019 2018
(percent of revenues)
System revenue $ 2,564,781 $ 4,318,205 42.3 % 67.3 %
Maintenance revenue 2,099,295 1,938,446 34.6 % 30.2 %
Service and other revenue 1,397,712 157,433 23.1 % 2.5 %
Total revenues $ 6,061,788 $ 6,414,084 100.0 % 100.0 %</t>
  </si>
  <si>
    <t>Summary of major customer's information</t>
  </si>
  <si>
    <t>For the Nine Months ended
2019 2018
% Revenues % AR % Revenues % AR
Major 38.9 % 40.2 % 44.7 % 46.9 %
All Others 61.1 % 59.8 % 55.3 % 53.1 %
Total 100.0 % 100.0 % 100.0 % 100.0 %
For the Three Months Ended
2019 2018
% Revenues % Revenues
Major 49.2 % 54.2 %
All Others 50.8 % 45.8 %
Total 100.0 % 100.0 %</t>
  </si>
  <si>
    <t>Accounts Receivable (Tables)</t>
  </si>
  <si>
    <t>Schedule of accounts receivable</t>
  </si>
  <si>
    <t xml:space="preserve">September 30, December 31,
Accounts receivable under normal 30 day terms $ 2,208,622 $ 2,165,820
Financed contracts:
Current portion of long-term 744,624 866,494
Long-term, net of current portion 897,781 1,030,354
Total accounts receivable 3,851,027 4,062,668
Less allowance for doubtful accounts (198,623 ) (165,840 )
Accounts receivable, net $ 3,652,405 $ 3,896,828
Presented on the balance sheet as:
Accounts receivable, net $ 2,754,624 $ 2,866,474
Long-term accounts receivable - financed contracts 897,781 1,030,354 </t>
  </si>
  <si>
    <t>Schedule of allowance for doubtful accounts</t>
  </si>
  <si>
    <t xml:space="preserve">September 30, December 31,
Accounts receivable allowance, beginning of year $ 165,840 $ 181,473
Provision adjustment 115,000 125,405
Write-off (82,217 ) (141,038 )
Accounts receivable allowance, end of period $ 198,623 $ 165,840 </t>
  </si>
  <si>
    <t>Operating Leases (Tables)</t>
  </si>
  <si>
    <t>Schedule of maturities of lease liabilities for operating leases</t>
  </si>
  <si>
    <t xml:space="preserve">Leased Facilities
2019 (remainder) $ 15,293
2020 57,436
2021 28,632
Total Lease Payments 101,361
Less: Interest (6,211 )
Present value of lease liabilities $ 95,150 </t>
  </si>
  <si>
    <t>Earnings Per Share (Tables)</t>
  </si>
  <si>
    <t>Schedule of earnings per share</t>
  </si>
  <si>
    <t xml:space="preserve">For the Nine Months Ended
2019 2018
Basic and diluted earnings per share calculation:
Net income to common stockholders $ 805,753 $ 695,109
Weighted average number of common shares outstanding - basic 4,497,435 4,474,531
Basic net income per share $ 0.18 $ 0.16
Weighted average number of common shares outstanding - diluted 4,503,138 4,482,148
Diluted net income per share $ 0.18 $ 0.16
For the Three Months Ended
2019 2018
Basic and diluted earnings per share calculation:
Net income to common stockholders $ 531,035 $ 464,408
Weighted average number of common shares outstanding - basic 4,493,777 4,468,602
Basic net income per share $ 0.12 $ 0.10
Weighted average number of common shares outstanding - diluted 4,500,862 4,475,982
Diluted net income per share $ 0.12 $ 0.10 </t>
  </si>
  <si>
    <t>Nature of Business and Summary of Significant Accounting Policies (Details) - USD ($)</t>
  </si>
  <si>
    <t>Total revenues</t>
  </si>
  <si>
    <t>Revenues [Member]</t>
  </si>
  <si>
    <t>Percent of revenues</t>
  </si>
  <si>
    <t>100.00%</t>
  </si>
  <si>
    <t>Revenues [Member] | System revenue [Member]</t>
  </si>
  <si>
    <t>16.70%</t>
  </si>
  <si>
    <t>67.70%</t>
  </si>
  <si>
    <t>42.30%</t>
  </si>
  <si>
    <t>67.30%</t>
  </si>
  <si>
    <t>Revenues [Member] | Maintenance revenue [Member]</t>
  </si>
  <si>
    <t>30.10%</t>
  </si>
  <si>
    <t>29.40%</t>
  </si>
  <si>
    <t>34.60%</t>
  </si>
  <si>
    <t>30.20%</t>
  </si>
  <si>
    <t>Revenues [Member] | Service and other revenue [Member]</t>
  </si>
  <si>
    <t>53.20%</t>
  </si>
  <si>
    <t>2.90%</t>
  </si>
  <si>
    <t>23.10%</t>
  </si>
  <si>
    <t>2.50%</t>
  </si>
  <si>
    <t>Nature of Business and Summary of Significant Accounting Policies (Details 1)</t>
  </si>
  <si>
    <t>% Revenues [Member]</t>
  </si>
  <si>
    <t>% Revenues [Member] | Major [Member]</t>
  </si>
  <si>
    <t>49.20%</t>
  </si>
  <si>
    <t>54.20%</t>
  </si>
  <si>
    <t>38.90%</t>
  </si>
  <si>
    <t>44.70%</t>
  </si>
  <si>
    <t>% Revenues [Member] | All Others [Member]</t>
  </si>
  <si>
    <t>50.80%</t>
  </si>
  <si>
    <t>45.80%</t>
  </si>
  <si>
    <t>61.10%</t>
  </si>
  <si>
    <t>55.30%</t>
  </si>
  <si>
    <t>% AR [Member]</t>
  </si>
  <si>
    <t>% AR [Member] | Major [Member]</t>
  </si>
  <si>
    <t>40.20%</t>
  </si>
  <si>
    <t>46.90%</t>
  </si>
  <si>
    <t>% AR [Member] | All Others [Member]</t>
  </si>
  <si>
    <t>59.80%</t>
  </si>
  <si>
    <t>53.10%</t>
  </si>
  <si>
    <t>Nature of Business and Summary of Significant Accounting Policies (Details Textual)</t>
  </si>
  <si>
    <t>Sep. 30, 2019USD ($)</t>
  </si>
  <si>
    <t>Sep. 30, 2018USD ($)</t>
  </si>
  <si>
    <t>Sep. 30, 2019USD ($)Customers</t>
  </si>
  <si>
    <t>Sep. 30, 2018USD ($)Customers</t>
  </si>
  <si>
    <t>Jan. 02, 2019USD ($)</t>
  </si>
  <si>
    <t>Dec. 31, 2018USD ($)</t>
  </si>
  <si>
    <t>Nature of Business and Summary of Significant Accounting Policies (Textual)</t>
  </si>
  <si>
    <t>Other assets, noncurrent</t>
  </si>
  <si>
    <t>Inventory, net</t>
  </si>
  <si>
    <t>Inventory, work in process, gross</t>
  </si>
  <si>
    <t>Research and development expense</t>
  </si>
  <si>
    <t>Operating lease right-of-use assets and lease liabilities</t>
  </si>
  <si>
    <t>Sales Revenue, Net [Member]</t>
  </si>
  <si>
    <t>Concentration risk, percentage</t>
  </si>
  <si>
    <t>Number of customers | Customers</t>
  </si>
  <si>
    <t>Accounts Receivable [Member]</t>
  </si>
  <si>
    <t>Accounts Receivable [Member] | Three Customers [Member]</t>
  </si>
  <si>
    <t>40.00%</t>
  </si>
  <si>
    <t>47.00%</t>
  </si>
  <si>
    <t>Sales Revenue, Net [Member] | Customer in United States [Member]</t>
  </si>
  <si>
    <t>41.30%</t>
  </si>
  <si>
    <t>95.60%</t>
  </si>
  <si>
    <t>68.60%</t>
  </si>
  <si>
    <t>91.20%</t>
  </si>
  <si>
    <t>Sales Revenue, Net [Member] | Japan [Member]</t>
  </si>
  <si>
    <t>0.00%</t>
  </si>
  <si>
    <t>20.00%</t>
  </si>
  <si>
    <t>Sales Revenue, Net [Member] | Two Customers [Member]</t>
  </si>
  <si>
    <t>39.00%</t>
  </si>
  <si>
    <t>45.00%</t>
  </si>
  <si>
    <t>Minimum [Member]</t>
  </si>
  <si>
    <t>Interest variable rate</t>
  </si>
  <si>
    <t>1.00%</t>
  </si>
  <si>
    <t>Maximum [Member]</t>
  </si>
  <si>
    <t>6.00%</t>
  </si>
  <si>
    <t>Accounts Receivable (Details) - USD ($)</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Trade Accounts Receivable [Member] - USD ($)</t>
  </si>
  <si>
    <t>12 Months Ended</t>
  </si>
  <si>
    <t>Accounts receivable allowance, beginning of year</t>
  </si>
  <si>
    <t>Provision adjustment</t>
  </si>
  <si>
    <t>Write-off</t>
  </si>
  <si>
    <t>Accounts receivable allowance, end of period</t>
  </si>
  <si>
    <t>Accounts Receivable (Details Textual) - USD ($)</t>
  </si>
  <si>
    <t>Accounts Receivable (Textual)</t>
  </si>
  <si>
    <t>Allowance for doubtful accounts</t>
  </si>
  <si>
    <t>Trade Receivables [Member]</t>
  </si>
  <si>
    <t>Financed Contracts [Member]</t>
  </si>
  <si>
    <t>Operating Leases (Details)</t>
  </si>
  <si>
    <t>2019 (remainder)</t>
  </si>
  <si>
    <t>2020</t>
  </si>
  <si>
    <t>2021</t>
  </si>
  <si>
    <t>Total Lease Payments</t>
  </si>
  <si>
    <t>Less: Interest</t>
  </si>
  <si>
    <t>Present value of lease liabilities</t>
  </si>
  <si>
    <t>Operating Leases (Details Textual)</t>
  </si>
  <si>
    <t>Operating Leases (Textual)</t>
  </si>
  <si>
    <t>Lease space, description</t>
  </si>
  <si>
    <t>We lease space under non-cancelable operating leases for our two office locations. These leases do not have significant rent escalation holidays, concessions, leasehold improvement incentives, or other build-out clauses. Further, the leases do not contain contingent rent provisions.</t>
  </si>
  <si>
    <t>Operating leases</t>
  </si>
  <si>
    <t>Weighted average lease terms</t>
  </si>
  <si>
    <t>1 year 7 months 17 days</t>
  </si>
  <si>
    <t>Borrowing rate</t>
  </si>
  <si>
    <t>5.00%</t>
  </si>
  <si>
    <t>Stockholders' Equity (Details) - USD ($)</t>
  </si>
  <si>
    <t>Dec. 12, 2018</t>
  </si>
  <si>
    <t>May 10, 2018</t>
  </si>
  <si>
    <t>Jan. 08, 2018</t>
  </si>
  <si>
    <t>Stockholders' Equity (Textual)</t>
  </si>
  <si>
    <t>Description of share- based award terms</t>
  </si>
  <si>
    <t>The Board of Directors of Table Trac Inc. approved a resolution which awarded 9,000 Restricted Stock shares to employees and the new Board of Directors. These shares are subject to a one year vesting period.</t>
  </si>
  <si>
    <t>The Board of Directors of Table Trac Inc. appointed Randy Gilbert as the Company’s Chief Financial Officer and awarded him 50,000 Restricted Stock shares. These shares are subject to a four year vesting schedule as follows: 20,000 shares on January 8, 2019 and 10,000 shares in each subsequent year. Grant date fair value of $117,500 is recognized equally over the vesting period as stock compensation expense as a component of selling, general and administration expense.</t>
  </si>
  <si>
    <t>Weighted average period</t>
  </si>
  <si>
    <t>2 years</t>
  </si>
  <si>
    <t>Unrecognized stock compensation expense</t>
  </si>
  <si>
    <t>Restricted stock outstanding</t>
  </si>
  <si>
    <t>Treasury stock acquired average cost per share</t>
  </si>
  <si>
    <t>Board of Directors [Member]</t>
  </si>
  <si>
    <t>Stock repurchase program, description</t>
  </si>
  <si>
    <t>the Company’s Board of Directors approved the repurchase of its outstanding common shares in an aggregate amount of up to 200,000 shares not to exceed $600,000, in both private unsolicited and open–market transactions, until December 31, 2019. Company insiders are prohibited from participating in the stock repurchase program. Approximately 170,000 shares may yet be purchased under the program.</t>
  </si>
  <si>
    <t>Earnings Per Share (Details) - USD ($)</t>
  </si>
  <si>
    <t>Basic and diluted earnings per share calculation:</t>
  </si>
  <si>
    <t>Net income to common stockholders</t>
  </si>
  <si>
    <t>Weighted average number of common shares outstanding - basic</t>
  </si>
  <si>
    <t>Basic net income per share</t>
  </si>
  <si>
    <t>Weighted average number of common shares outstanding - diluted</t>
  </si>
  <si>
    <t>Diluted net incom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450366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5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4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81</v>
      </c>
      <c r="D1" s="2" t="s">
        <v>1</v>
      </c>
    </row>
    <row r="2" spans="1:5">
      <c r="B2" s="2" t="s">
        <v>2</v>
      </c>
      <c r="C2" s="2" t="s">
        <v>82</v>
      </c>
      <c r="D2" s="2" t="s">
        <v>2</v>
      </c>
      <c r="E2" s="2" t="s">
        <v>82</v>
      </c>
    </row>
    <row r="3" spans="1:5">
      <c r="A3" s="4" t="s">
        <v>204</v>
      </c>
      <c r="B3" s="6" t="n">
        <v>2438819</v>
      </c>
      <c r="C3" s="6" t="n">
        <v>2329681</v>
      </c>
      <c r="D3" s="6" t="n">
        <v>6061788</v>
      </c>
      <c r="E3" s="6" t="n">
        <v>6414084</v>
      </c>
    </row>
    <row r="4" spans="1:5">
      <c r="A4" s="4" t="s">
        <v>205</v>
      </c>
    </row>
    <row r="5" spans="1:5">
      <c r="A5" s="4" t="s">
        <v>204</v>
      </c>
      <c r="B5" s="6" t="n">
        <v>2438819</v>
      </c>
      <c r="C5" s="6" t="n">
        <v>2329681</v>
      </c>
      <c r="D5" s="6" t="n">
        <v>6061788</v>
      </c>
      <c r="E5" s="6" t="n">
        <v>6414084</v>
      </c>
    </row>
    <row r="6" spans="1:5">
      <c r="A6" s="4" t="s">
        <v>206</v>
      </c>
      <c r="B6" s="4" t="s">
        <v>207</v>
      </c>
      <c r="C6" s="4" t="s">
        <v>207</v>
      </c>
      <c r="D6" s="4" t="s">
        <v>207</v>
      </c>
      <c r="E6" s="4" t="s">
        <v>207</v>
      </c>
    </row>
    <row r="7" spans="1:5">
      <c r="A7" s="4" t="s">
        <v>208</v>
      </c>
    </row>
    <row r="8" spans="1:5">
      <c r="A8" s="4" t="s">
        <v>204</v>
      </c>
      <c r="B8" s="6" t="n">
        <v>407399</v>
      </c>
      <c r="C8" s="6" t="n">
        <v>1578226</v>
      </c>
      <c r="D8" s="6" t="n">
        <v>2564781</v>
      </c>
      <c r="E8" s="6" t="n">
        <v>4318205</v>
      </c>
    </row>
    <row r="9" spans="1:5">
      <c r="A9" s="4" t="s">
        <v>206</v>
      </c>
      <c r="B9" s="4" t="s">
        <v>209</v>
      </c>
      <c r="C9" s="4" t="s">
        <v>210</v>
      </c>
      <c r="D9" s="4" t="s">
        <v>211</v>
      </c>
      <c r="E9" s="4" t="s">
        <v>212</v>
      </c>
    </row>
    <row r="10" spans="1:5">
      <c r="A10" s="4" t="s">
        <v>213</v>
      </c>
    </row>
    <row r="11" spans="1:5">
      <c r="A11" s="4" t="s">
        <v>204</v>
      </c>
      <c r="B11" s="6" t="n">
        <v>735023</v>
      </c>
      <c r="C11" s="6" t="n">
        <v>684738</v>
      </c>
      <c r="D11" s="6" t="n">
        <v>2099295</v>
      </c>
      <c r="E11" s="6" t="n">
        <v>1938446</v>
      </c>
    </row>
    <row r="12" spans="1:5">
      <c r="A12" s="4" t="s">
        <v>206</v>
      </c>
      <c r="B12" s="4" t="s">
        <v>214</v>
      </c>
      <c r="C12" s="4" t="s">
        <v>215</v>
      </c>
      <c r="D12" s="4" t="s">
        <v>216</v>
      </c>
      <c r="E12" s="4" t="s">
        <v>217</v>
      </c>
    </row>
    <row r="13" spans="1:5">
      <c r="A13" s="4" t="s">
        <v>218</v>
      </c>
    </row>
    <row r="14" spans="1:5">
      <c r="A14" s="4" t="s">
        <v>204</v>
      </c>
      <c r="B14" s="6" t="n">
        <v>1296397</v>
      </c>
      <c r="C14" s="6" t="n">
        <v>66717</v>
      </c>
      <c r="D14" s="6" t="n">
        <v>1397712</v>
      </c>
      <c r="E14" s="6" t="n">
        <v>157433</v>
      </c>
    </row>
    <row r="15" spans="1:5">
      <c r="A15" s="4" t="s">
        <v>206</v>
      </c>
      <c r="B15" s="4" t="s">
        <v>219</v>
      </c>
      <c r="C15" s="4" t="s">
        <v>220</v>
      </c>
      <c r="D15" s="4" t="s">
        <v>221</v>
      </c>
      <c r="E15" s="4" t="s">
        <v>22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3</v>
      </c>
      <c r="B1" s="2" t="s">
        <v>81</v>
      </c>
      <c r="D1" s="2" t="s">
        <v>1</v>
      </c>
    </row>
    <row r="2" spans="1:5">
      <c r="B2" s="2" t="s">
        <v>2</v>
      </c>
      <c r="C2" s="2" t="s">
        <v>82</v>
      </c>
      <c r="D2" s="2" t="s">
        <v>2</v>
      </c>
      <c r="E2" s="2" t="s">
        <v>82</v>
      </c>
    </row>
    <row r="3" spans="1:5">
      <c r="A3" s="4" t="s">
        <v>224</v>
      </c>
    </row>
    <row r="4" spans="1:5">
      <c r="A4" s="4" t="s">
        <v>104</v>
      </c>
      <c r="B4" s="4" t="s">
        <v>207</v>
      </c>
      <c r="C4" s="4" t="s">
        <v>207</v>
      </c>
      <c r="D4" s="4" t="s">
        <v>207</v>
      </c>
      <c r="E4" s="4" t="s">
        <v>207</v>
      </c>
    </row>
    <row r="5" spans="1:5">
      <c r="A5" s="4" t="s">
        <v>225</v>
      </c>
    </row>
    <row r="6" spans="1:5">
      <c r="A6" s="4" t="s">
        <v>104</v>
      </c>
      <c r="B6" s="4" t="s">
        <v>226</v>
      </c>
      <c r="C6" s="4" t="s">
        <v>227</v>
      </c>
      <c r="D6" s="4" t="s">
        <v>228</v>
      </c>
      <c r="E6" s="4" t="s">
        <v>229</v>
      </c>
    </row>
    <row r="7" spans="1:5">
      <c r="A7" s="4" t="s">
        <v>230</v>
      </c>
    </row>
    <row r="8" spans="1:5">
      <c r="A8" s="4" t="s">
        <v>104</v>
      </c>
      <c r="B8" s="4" t="s">
        <v>231</v>
      </c>
      <c r="C8" s="4" t="s">
        <v>232</v>
      </c>
      <c r="D8" s="4" t="s">
        <v>233</v>
      </c>
      <c r="E8" s="4" t="s">
        <v>234</v>
      </c>
    </row>
    <row r="9" spans="1:5">
      <c r="A9" s="4" t="s">
        <v>235</v>
      </c>
    </row>
    <row r="10" spans="1:5">
      <c r="A10" s="4" t="s">
        <v>104</v>
      </c>
      <c r="D10" s="4" t="s">
        <v>207</v>
      </c>
      <c r="E10" s="4" t="s">
        <v>207</v>
      </c>
    </row>
    <row r="11" spans="1:5">
      <c r="A11" s="4" t="s">
        <v>236</v>
      </c>
    </row>
    <row r="12" spans="1:5">
      <c r="A12" s="4" t="s">
        <v>104</v>
      </c>
      <c r="D12" s="4" t="s">
        <v>237</v>
      </c>
      <c r="E12" s="4" t="s">
        <v>238</v>
      </c>
    </row>
    <row r="13" spans="1:5">
      <c r="A13" s="4" t="s">
        <v>239</v>
      </c>
    </row>
    <row r="14" spans="1:5">
      <c r="A14" s="4" t="s">
        <v>104</v>
      </c>
      <c r="D14" s="4" t="s">
        <v>240</v>
      </c>
      <c r="E14" s="4" t="s">
        <v>24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29795</v>
      </c>
      <c r="C3" s="6" t="n">
        <v>1290797</v>
      </c>
    </row>
    <row r="4" spans="1:3">
      <c r="A4" s="4" t="s">
        <v>40</v>
      </c>
      <c r="B4" s="5" t="n">
        <v>2754624</v>
      </c>
      <c r="C4" s="5" t="n">
        <v>2866474</v>
      </c>
    </row>
    <row r="5" spans="1:3">
      <c r="A5" s="4" t="s">
        <v>41</v>
      </c>
      <c r="B5" s="5" t="n">
        <v>1412711</v>
      </c>
      <c r="C5" s="5" t="n">
        <v>762165</v>
      </c>
    </row>
    <row r="6" spans="1:3">
      <c r="A6" s="4" t="s">
        <v>42</v>
      </c>
      <c r="B6" s="5" t="n">
        <v>377270</v>
      </c>
      <c r="C6" s="5" t="n">
        <v>291837</v>
      </c>
    </row>
    <row r="7" spans="1:3">
      <c r="A7" s="4" t="s">
        <v>43</v>
      </c>
      <c r="B7" s="5" t="n">
        <v>6274400</v>
      </c>
      <c r="C7" s="5" t="n">
        <v>5211273</v>
      </c>
    </row>
    <row r="8" spans="1:3">
      <c r="A8" s="3" t="s">
        <v>44</v>
      </c>
    </row>
    <row r="9" spans="1:3">
      <c r="A9" s="4" t="s">
        <v>45</v>
      </c>
      <c r="B9" s="5" t="n">
        <v>88105</v>
      </c>
      <c r="C9" s="5" t="n">
        <v>86656</v>
      </c>
    </row>
    <row r="10" spans="1:3">
      <c r="A10" s="4" t="s">
        <v>46</v>
      </c>
      <c r="B10" s="5" t="n">
        <v>92334</v>
      </c>
      <c r="C10" s="5" t="n">
        <v>0</v>
      </c>
    </row>
    <row r="11" spans="1:3">
      <c r="A11" s="4" t="s">
        <v>47</v>
      </c>
      <c r="B11" s="5" t="n">
        <v>404482</v>
      </c>
      <c r="C11" s="5" t="n">
        <v>528401</v>
      </c>
    </row>
    <row r="12" spans="1:3">
      <c r="A12" s="4" t="s">
        <v>48</v>
      </c>
      <c r="B12" s="5" t="n">
        <v>897781</v>
      </c>
      <c r="C12" s="5" t="n">
        <v>1030354</v>
      </c>
    </row>
    <row r="13" spans="1:3">
      <c r="A13" s="4" t="s">
        <v>49</v>
      </c>
      <c r="B13" s="5" t="n">
        <v>1482702</v>
      </c>
      <c r="C13" s="5" t="n">
        <v>1645411</v>
      </c>
    </row>
    <row r="14" spans="1:3">
      <c r="A14" s="4" t="s">
        <v>50</v>
      </c>
      <c r="B14" s="5" t="n">
        <v>7757102</v>
      </c>
      <c r="C14" s="5" t="n">
        <v>6856684</v>
      </c>
    </row>
    <row r="15" spans="1:3">
      <c r="A15" s="3" t="s">
        <v>51</v>
      </c>
    </row>
    <row r="16" spans="1:3">
      <c r="A16" s="4" t="s">
        <v>52</v>
      </c>
      <c r="B16" s="5" t="n">
        <v>211508</v>
      </c>
      <c r="C16" s="5" t="n">
        <v>387868</v>
      </c>
    </row>
    <row r="17" spans="1:3">
      <c r="A17" s="4" t="s">
        <v>53</v>
      </c>
      <c r="B17" s="5" t="n">
        <v>222415</v>
      </c>
      <c r="C17" s="5" t="n">
        <v>34388</v>
      </c>
    </row>
    <row r="18" spans="1:3">
      <c r="A18" s="4" t="s">
        <v>54</v>
      </c>
      <c r="B18" s="5" t="n">
        <v>55643</v>
      </c>
      <c r="C18" s="5" t="n">
        <v>0</v>
      </c>
    </row>
    <row r="19" spans="1:3">
      <c r="A19" s="4" t="s">
        <v>55</v>
      </c>
      <c r="B19" s="5" t="n">
        <v>0</v>
      </c>
      <c r="C19" s="5" t="n">
        <v>2221</v>
      </c>
    </row>
    <row r="20" spans="1:3">
      <c r="A20" s="4" t="s">
        <v>56</v>
      </c>
      <c r="B20" s="5" t="n">
        <v>520029</v>
      </c>
      <c r="C20" s="5" t="n">
        <v>334784</v>
      </c>
    </row>
    <row r="21" spans="1:3">
      <c r="A21" s="4" t="s">
        <v>57</v>
      </c>
      <c r="B21" s="5" t="n">
        <v>237727</v>
      </c>
      <c r="C21" s="5" t="n">
        <v>53027</v>
      </c>
    </row>
    <row r="22" spans="1:3">
      <c r="A22" s="4" t="s">
        <v>58</v>
      </c>
      <c r="B22" s="5" t="n">
        <v>1247322</v>
      </c>
      <c r="C22" s="5" t="n">
        <v>812288</v>
      </c>
    </row>
    <row r="23" spans="1:3">
      <c r="A23" s="3" t="s">
        <v>59</v>
      </c>
    </row>
    <row r="24" spans="1:3">
      <c r="A24" s="4" t="s">
        <v>60</v>
      </c>
      <c r="B24" s="5" t="n">
        <v>39507</v>
      </c>
      <c r="C24" s="5" t="n">
        <v>0</v>
      </c>
    </row>
    <row r="25" spans="1:3">
      <c r="A25" s="4" t="s">
        <v>61</v>
      </c>
      <c r="B25" s="5" t="n">
        <v>1431066</v>
      </c>
      <c r="C25" s="5" t="n">
        <v>1690660</v>
      </c>
    </row>
    <row r="26" spans="1:3">
      <c r="A26" s="4" t="s">
        <v>62</v>
      </c>
      <c r="B26" s="5" t="n">
        <v>449000</v>
      </c>
      <c r="C26" s="5" t="n">
        <v>555000</v>
      </c>
    </row>
    <row r="27" spans="1:3">
      <c r="A27" s="4" t="s">
        <v>63</v>
      </c>
      <c r="B27" s="5" t="n">
        <v>3166895</v>
      </c>
      <c r="C27" s="5" t="n">
        <v>3057948</v>
      </c>
    </row>
    <row r="28" spans="1:3">
      <c r="A28" s="3" t="s">
        <v>64</v>
      </c>
    </row>
    <row r="29" spans="1:3">
      <c r="A29" s="4" t="s">
        <v>65</v>
      </c>
      <c r="B29" s="5" t="n">
        <v>4504</v>
      </c>
      <c r="C29" s="5" t="n">
        <v>4529</v>
      </c>
    </row>
    <row r="30" spans="1:3">
      <c r="A30" s="4" t="s">
        <v>66</v>
      </c>
      <c r="B30" s="5" t="n">
        <v>1833173</v>
      </c>
      <c r="C30" s="5" t="n">
        <v>1795955</v>
      </c>
    </row>
    <row r="31" spans="1:3">
      <c r="A31" s="4" t="s">
        <v>67</v>
      </c>
      <c r="B31" s="5" t="n">
        <v>3000531</v>
      </c>
      <c r="C31" s="5" t="n">
        <v>2194778</v>
      </c>
    </row>
    <row r="32" spans="1:3">
      <c r="A32" s="4" t="s">
        <v>68</v>
      </c>
      <c r="B32" s="5" t="n">
        <v>4838208</v>
      </c>
      <c r="C32" s="5" t="n">
        <v>3995262</v>
      </c>
    </row>
    <row r="33" spans="1:3">
      <c r="A33" s="4" t="s">
        <v>69</v>
      </c>
      <c r="B33" s="5" t="n">
        <v>-248001</v>
      </c>
      <c r="C33" s="5" t="n">
        <v>-196526</v>
      </c>
    </row>
    <row r="34" spans="1:3">
      <c r="A34" s="4" t="s">
        <v>70</v>
      </c>
      <c r="B34" s="5" t="n">
        <v>4590207</v>
      </c>
      <c r="C34" s="5" t="n">
        <v>3798736</v>
      </c>
    </row>
    <row r="35" spans="1:3">
      <c r="A35" s="4" t="s">
        <v>71</v>
      </c>
      <c r="B35" s="6" t="n">
        <v>7757102</v>
      </c>
      <c r="C35" s="6" t="n">
        <v>685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21"/>
  </cols>
  <sheetData>
    <row r="1" spans="1:7">
      <c r="A1" s="1" t="s">
        <v>242</v>
      </c>
      <c r="B1" s="2" t="s">
        <v>81</v>
      </c>
      <c r="D1" s="2" t="s">
        <v>1</v>
      </c>
    </row>
    <row r="2" spans="1:7">
      <c r="B2" s="2" t="s">
        <v>243</v>
      </c>
      <c r="C2" s="2" t="s">
        <v>244</v>
      </c>
      <c r="D2" s="2" t="s">
        <v>245</v>
      </c>
      <c r="E2" s="2" t="s">
        <v>246</v>
      </c>
      <c r="F2" s="2" t="s">
        <v>247</v>
      </c>
      <c r="G2" s="2" t="s">
        <v>248</v>
      </c>
    </row>
    <row r="3" spans="1:7">
      <c r="A3" s="3" t="s">
        <v>249</v>
      </c>
    </row>
    <row r="4" spans="1:7">
      <c r="A4" s="4" t="s">
        <v>250</v>
      </c>
      <c r="B4" s="6" t="n">
        <v>404482</v>
      </c>
      <c r="D4" s="6" t="n">
        <v>404482</v>
      </c>
      <c r="G4" s="6" t="n">
        <v>528401</v>
      </c>
    </row>
    <row r="5" spans="1:7">
      <c r="A5" s="4" t="s">
        <v>251</v>
      </c>
      <c r="B5" s="5" t="n">
        <v>1412711</v>
      </c>
      <c r="D5" s="5" t="n">
        <v>1412711</v>
      </c>
      <c r="G5" s="5" t="n">
        <v>762165</v>
      </c>
    </row>
    <row r="6" spans="1:7">
      <c r="A6" s="4" t="s">
        <v>252</v>
      </c>
      <c r="B6" s="5" t="n">
        <v>710</v>
      </c>
      <c r="D6" s="5" t="n">
        <v>710</v>
      </c>
      <c r="G6" s="6" t="n">
        <v>50824</v>
      </c>
    </row>
    <row r="7" spans="1:7">
      <c r="A7" s="4" t="s">
        <v>253</v>
      </c>
      <c r="B7" s="5" t="n">
        <v>57040</v>
      </c>
      <c r="C7" s="6" t="n">
        <v>28827</v>
      </c>
      <c r="D7" s="5" t="n">
        <v>73044</v>
      </c>
      <c r="E7" s="6" t="n">
        <v>85411</v>
      </c>
    </row>
    <row r="8" spans="1:7">
      <c r="A8" s="4" t="s">
        <v>42</v>
      </c>
      <c r="B8" s="6" t="n">
        <v>251777</v>
      </c>
      <c r="D8" s="6" t="n">
        <v>251777</v>
      </c>
    </row>
    <row r="9" spans="1:7">
      <c r="A9" s="4" t="s">
        <v>254</v>
      </c>
      <c r="F9" s="6" t="n">
        <v>136000</v>
      </c>
    </row>
    <row r="10" spans="1:7">
      <c r="A10" s="4" t="s">
        <v>255</v>
      </c>
    </row>
    <row r="11" spans="1:7">
      <c r="A11" s="3" t="s">
        <v>249</v>
      </c>
    </row>
    <row r="12" spans="1:7">
      <c r="A12" s="4" t="s">
        <v>256</v>
      </c>
      <c r="B12" s="4" t="s">
        <v>207</v>
      </c>
      <c r="C12" s="4" t="s">
        <v>207</v>
      </c>
      <c r="D12" s="4" t="s">
        <v>207</v>
      </c>
      <c r="E12" s="4" t="s">
        <v>207</v>
      </c>
    </row>
    <row r="13" spans="1:7">
      <c r="A13" s="4" t="s">
        <v>257</v>
      </c>
      <c r="D13" s="5" t="n">
        <v>2</v>
      </c>
      <c r="E13" s="5" t="n">
        <v>2</v>
      </c>
    </row>
    <row r="14" spans="1:7">
      <c r="A14" s="4" t="s">
        <v>258</v>
      </c>
    </row>
    <row r="15" spans="1:7">
      <c r="A15" s="3" t="s">
        <v>249</v>
      </c>
    </row>
    <row r="16" spans="1:7">
      <c r="A16" s="4" t="s">
        <v>256</v>
      </c>
      <c r="D16" s="4" t="s">
        <v>207</v>
      </c>
      <c r="E16" s="4" t="s">
        <v>207</v>
      </c>
    </row>
    <row r="17" spans="1:7">
      <c r="A17" s="4" t="s">
        <v>257</v>
      </c>
      <c r="D17" s="5" t="n">
        <v>3</v>
      </c>
      <c r="E17" s="5" t="n">
        <v>3</v>
      </c>
    </row>
    <row r="18" spans="1:7">
      <c r="A18" s="4" t="s">
        <v>259</v>
      </c>
    </row>
    <row r="19" spans="1:7">
      <c r="A19" s="3" t="s">
        <v>249</v>
      </c>
    </row>
    <row r="20" spans="1:7">
      <c r="A20" s="4" t="s">
        <v>256</v>
      </c>
      <c r="D20" s="4" t="s">
        <v>260</v>
      </c>
      <c r="E20" s="4" t="s">
        <v>261</v>
      </c>
    </row>
    <row r="21" spans="1:7">
      <c r="A21" s="4" t="s">
        <v>255</v>
      </c>
    </row>
    <row r="22" spans="1:7">
      <c r="A22" s="3" t="s">
        <v>249</v>
      </c>
    </row>
    <row r="23" spans="1:7">
      <c r="A23" s="4" t="s">
        <v>256</v>
      </c>
      <c r="B23" s="4" t="s">
        <v>207</v>
      </c>
      <c r="C23" s="4" t="s">
        <v>207</v>
      </c>
      <c r="D23" s="4" t="s">
        <v>207</v>
      </c>
      <c r="E23" s="4" t="s">
        <v>207</v>
      </c>
    </row>
    <row r="24" spans="1:7">
      <c r="A24" s="4" t="s">
        <v>262</v>
      </c>
    </row>
    <row r="25" spans="1:7">
      <c r="A25" s="3" t="s">
        <v>249</v>
      </c>
    </row>
    <row r="26" spans="1:7">
      <c r="A26" s="4" t="s">
        <v>256</v>
      </c>
      <c r="B26" s="4" t="s">
        <v>263</v>
      </c>
      <c r="C26" s="4" t="s">
        <v>264</v>
      </c>
      <c r="D26" s="4" t="s">
        <v>265</v>
      </c>
      <c r="E26" s="4" t="s">
        <v>266</v>
      </c>
    </row>
    <row r="27" spans="1:7">
      <c r="A27" s="4" t="s">
        <v>267</v>
      </c>
    </row>
    <row r="28" spans="1:7">
      <c r="A28" s="3" t="s">
        <v>249</v>
      </c>
    </row>
    <row r="29" spans="1:7">
      <c r="A29" s="4" t="s">
        <v>256</v>
      </c>
      <c r="B29" s="4" t="s">
        <v>226</v>
      </c>
      <c r="C29" s="4" t="s">
        <v>268</v>
      </c>
      <c r="D29" s="4" t="s">
        <v>269</v>
      </c>
      <c r="E29" s="4" t="s">
        <v>268</v>
      </c>
    </row>
    <row r="30" spans="1:7">
      <c r="A30" s="4" t="s">
        <v>270</v>
      </c>
    </row>
    <row r="31" spans="1:7">
      <c r="A31" s="3" t="s">
        <v>249</v>
      </c>
    </row>
    <row r="32" spans="1:7">
      <c r="A32" s="4" t="s">
        <v>256</v>
      </c>
      <c r="D32" s="4" t="s">
        <v>271</v>
      </c>
      <c r="E32" s="4" t="s">
        <v>272</v>
      </c>
    </row>
    <row r="33" spans="1:7">
      <c r="A33" s="4" t="s">
        <v>273</v>
      </c>
    </row>
    <row r="34" spans="1:7">
      <c r="A34" s="3" t="s">
        <v>249</v>
      </c>
    </row>
    <row r="35" spans="1:7">
      <c r="A35" s="4" t="s">
        <v>274</v>
      </c>
      <c r="D35" s="4" t="s">
        <v>275</v>
      </c>
    </row>
    <row r="36" spans="1:7">
      <c r="A36" s="4" t="s">
        <v>276</v>
      </c>
    </row>
    <row r="37" spans="1:7">
      <c r="A37" s="3" t="s">
        <v>249</v>
      </c>
    </row>
    <row r="38" spans="1:7">
      <c r="A38" s="4" t="s">
        <v>274</v>
      </c>
      <c r="D38" s="4" t="s">
        <v>27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8</v>
      </c>
      <c r="B1" s="2" t="s">
        <v>2</v>
      </c>
      <c r="C1" s="2" t="s">
        <v>37</v>
      </c>
    </row>
    <row r="2" spans="1:3">
      <c r="A2" s="3" t="s">
        <v>153</v>
      </c>
    </row>
    <row r="3" spans="1:3">
      <c r="A3" s="4" t="s">
        <v>279</v>
      </c>
      <c r="B3" s="6" t="n">
        <v>2208622</v>
      </c>
      <c r="C3" s="6" t="n">
        <v>2165820</v>
      </c>
    </row>
    <row r="4" spans="1:3">
      <c r="A4" s="3" t="s">
        <v>280</v>
      </c>
    </row>
    <row r="5" spans="1:3">
      <c r="A5" s="4" t="s">
        <v>281</v>
      </c>
      <c r="B5" s="5" t="n">
        <v>744624</v>
      </c>
      <c r="C5" s="5" t="n">
        <v>866494</v>
      </c>
    </row>
    <row r="6" spans="1:3">
      <c r="A6" s="4" t="s">
        <v>282</v>
      </c>
      <c r="B6" s="5" t="n">
        <v>897781</v>
      </c>
      <c r="C6" s="5" t="n">
        <v>1030354</v>
      </c>
    </row>
    <row r="7" spans="1:3">
      <c r="A7" s="4" t="s">
        <v>283</v>
      </c>
      <c r="B7" s="5" t="n">
        <v>3851027</v>
      </c>
      <c r="C7" s="5" t="n">
        <v>4062668</v>
      </c>
    </row>
    <row r="8" spans="1:3">
      <c r="A8" s="4" t="s">
        <v>284</v>
      </c>
      <c r="B8" s="5" t="n">
        <v>-198623</v>
      </c>
      <c r="C8" s="5" t="n">
        <v>-165840</v>
      </c>
    </row>
    <row r="9" spans="1:3">
      <c r="A9" s="4" t="s">
        <v>285</v>
      </c>
      <c r="B9" s="5" t="n">
        <v>3652405</v>
      </c>
      <c r="C9" s="5" t="n">
        <v>3896828</v>
      </c>
    </row>
    <row r="10" spans="1:3">
      <c r="A10" s="3" t="s">
        <v>286</v>
      </c>
    </row>
    <row r="11" spans="1:3">
      <c r="A11" s="4" t="s">
        <v>285</v>
      </c>
      <c r="B11" s="5" t="n">
        <v>2754624</v>
      </c>
      <c r="C11" s="5" t="n">
        <v>2866474</v>
      </c>
    </row>
    <row r="12" spans="1:3">
      <c r="A12" s="4" t="s">
        <v>48</v>
      </c>
      <c r="B12" s="6" t="n">
        <v>897781</v>
      </c>
      <c r="C12" s="6" t="n">
        <v>10303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7</v>
      </c>
      <c r="B1" s="2" t="s">
        <v>1</v>
      </c>
      <c r="C1" s="2" t="s">
        <v>288</v>
      </c>
    </row>
    <row r="2" spans="1:3">
      <c r="B2" s="2" t="s">
        <v>2</v>
      </c>
      <c r="C2" s="2" t="s">
        <v>37</v>
      </c>
    </row>
    <row r="3" spans="1:3">
      <c r="A3" s="4" t="s">
        <v>289</v>
      </c>
      <c r="B3" s="6" t="n">
        <v>165840</v>
      </c>
      <c r="C3" s="6" t="n">
        <v>181473</v>
      </c>
    </row>
    <row r="4" spans="1:3">
      <c r="A4" s="4" t="s">
        <v>290</v>
      </c>
      <c r="B4" s="5" t="n">
        <v>115000</v>
      </c>
      <c r="C4" s="5" t="n">
        <v>125405</v>
      </c>
    </row>
    <row r="5" spans="1:3">
      <c r="A5" s="4" t="s">
        <v>291</v>
      </c>
      <c r="B5" s="5" t="n">
        <v>-82217</v>
      </c>
      <c r="C5" s="5" t="n">
        <v>-141038</v>
      </c>
    </row>
    <row r="6" spans="1:3">
      <c r="A6" s="4" t="s">
        <v>292</v>
      </c>
      <c r="B6" s="6" t="n">
        <v>198623</v>
      </c>
      <c r="C6" s="6" t="n">
        <v>1658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37</v>
      </c>
    </row>
    <row r="2" spans="1:3">
      <c r="A2" s="3" t="s">
        <v>294</v>
      </c>
    </row>
    <row r="3" spans="1:3">
      <c r="A3" s="4" t="s">
        <v>295</v>
      </c>
      <c r="B3" s="6" t="n">
        <v>198623</v>
      </c>
      <c r="C3" s="6" t="n">
        <v>165840</v>
      </c>
    </row>
    <row r="4" spans="1:3">
      <c r="A4" s="4" t="s">
        <v>127</v>
      </c>
      <c r="B4" s="5" t="n">
        <v>2754624</v>
      </c>
      <c r="C4" s="5" t="n">
        <v>2866474</v>
      </c>
    </row>
    <row r="5" spans="1:3">
      <c r="A5" s="4" t="s">
        <v>61</v>
      </c>
      <c r="B5" s="5" t="n">
        <v>1431066</v>
      </c>
      <c r="C5" s="5" t="n">
        <v>1690660</v>
      </c>
    </row>
    <row r="6" spans="1:3">
      <c r="A6" s="4" t="s">
        <v>296</v>
      </c>
    </row>
    <row r="7" spans="1:3">
      <c r="A7" s="3" t="s">
        <v>294</v>
      </c>
    </row>
    <row r="8" spans="1:3">
      <c r="A8" s="4" t="s">
        <v>295</v>
      </c>
      <c r="B8" s="5" t="n">
        <v>42623</v>
      </c>
      <c r="C8" s="5" t="n">
        <v>104040</v>
      </c>
    </row>
    <row r="9" spans="1:3">
      <c r="A9" s="4" t="s">
        <v>297</v>
      </c>
    </row>
    <row r="10" spans="1:3">
      <c r="A10" s="3" t="s">
        <v>294</v>
      </c>
    </row>
    <row r="11" spans="1:3">
      <c r="A11" s="4" t="s">
        <v>295</v>
      </c>
      <c r="B11" s="5" t="n">
        <v>156000</v>
      </c>
      <c r="C11" s="5" t="n">
        <v>61800</v>
      </c>
    </row>
    <row r="12" spans="1:3">
      <c r="A12" s="4" t="s">
        <v>127</v>
      </c>
      <c r="B12" s="6" t="n">
        <v>1642405</v>
      </c>
      <c r="C12" s="6" t="n">
        <v>18968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98</v>
      </c>
      <c r="B1" s="2" t="s">
        <v>243</v>
      </c>
    </row>
    <row r="2" spans="1:2">
      <c r="A2" s="3" t="s">
        <v>156</v>
      </c>
    </row>
    <row r="3" spans="1:2">
      <c r="A3" s="4" t="s">
        <v>299</v>
      </c>
      <c r="B3" s="6" t="n">
        <v>15293</v>
      </c>
    </row>
    <row r="4" spans="1:2">
      <c r="A4" s="4" t="s">
        <v>300</v>
      </c>
      <c r="B4" s="5" t="n">
        <v>57436</v>
      </c>
    </row>
    <row r="5" spans="1:2">
      <c r="A5" s="4" t="s">
        <v>301</v>
      </c>
      <c r="B5" s="5" t="n">
        <v>28632</v>
      </c>
    </row>
    <row r="6" spans="1:2">
      <c r="A6" s="4" t="s">
        <v>302</v>
      </c>
      <c r="B6" s="5" t="n">
        <v>101361</v>
      </c>
    </row>
    <row r="7" spans="1:2">
      <c r="A7" s="4" t="s">
        <v>303</v>
      </c>
      <c r="B7" s="5" t="n">
        <v>-6211</v>
      </c>
    </row>
    <row r="8" spans="1:2">
      <c r="A8" s="4" t="s">
        <v>304</v>
      </c>
      <c r="B8" s="6" t="n">
        <v>951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24"/>
    <col customWidth="1" max="3" min="3" width="80"/>
  </cols>
  <sheetData>
    <row r="1" spans="1:3">
      <c r="A1" s="1" t="s">
        <v>305</v>
      </c>
      <c r="B1" s="2" t="s">
        <v>81</v>
      </c>
      <c r="C1" s="2" t="s">
        <v>1</v>
      </c>
    </row>
    <row r="2" spans="1:3">
      <c r="B2" s="2" t="s">
        <v>243</v>
      </c>
      <c r="C2" s="2" t="s">
        <v>243</v>
      </c>
    </row>
    <row r="3" spans="1:3">
      <c r="A3" s="3" t="s">
        <v>306</v>
      </c>
    </row>
    <row r="4" spans="1:3">
      <c r="A4" s="4" t="s">
        <v>307</v>
      </c>
      <c r="C4" s="4" t="s">
        <v>308</v>
      </c>
    </row>
    <row r="5" spans="1:3">
      <c r="A5" s="4" t="s">
        <v>309</v>
      </c>
      <c r="B5" s="6" t="n">
        <v>15569</v>
      </c>
      <c r="C5" s="6" t="n">
        <v>46607</v>
      </c>
    </row>
    <row r="6" spans="1:3">
      <c r="A6" s="4" t="s">
        <v>310</v>
      </c>
      <c r="B6" s="4" t="s">
        <v>311</v>
      </c>
      <c r="C6" s="4" t="s">
        <v>311</v>
      </c>
    </row>
    <row r="7" spans="1:3">
      <c r="A7" s="4" t="s">
        <v>312</v>
      </c>
      <c r="C7"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14"/>
    <col customWidth="1" max="6" min="6" width="14"/>
  </cols>
  <sheetData>
    <row r="1" spans="1:6">
      <c r="A1" s="1" t="s">
        <v>314</v>
      </c>
      <c r="B1" s="2" t="s">
        <v>315</v>
      </c>
      <c r="C1" s="2" t="s">
        <v>316</v>
      </c>
      <c r="D1" s="2" t="s">
        <v>317</v>
      </c>
      <c r="E1" s="2" t="s">
        <v>2</v>
      </c>
      <c r="F1" s="2" t="s">
        <v>37</v>
      </c>
    </row>
    <row r="2" spans="1:6">
      <c r="A2" s="3" t="s">
        <v>318</v>
      </c>
    </row>
    <row r="3" spans="1:6">
      <c r="A3" s="4" t="s">
        <v>319</v>
      </c>
      <c r="B3" s="4" t="s">
        <v>320</v>
      </c>
      <c r="D3" s="4" t="s">
        <v>321</v>
      </c>
    </row>
    <row r="4" spans="1:6">
      <c r="A4" s="4" t="s">
        <v>322</v>
      </c>
      <c r="E4" s="4" t="s">
        <v>323</v>
      </c>
    </row>
    <row r="5" spans="1:6">
      <c r="A5" s="4" t="s">
        <v>324</v>
      </c>
      <c r="E5" s="6" t="n">
        <v>66000</v>
      </c>
    </row>
    <row r="6" spans="1:6">
      <c r="A6" s="4" t="s">
        <v>325</v>
      </c>
      <c r="E6" s="5" t="n">
        <v>39000</v>
      </c>
      <c r="F6" s="5" t="n">
        <v>59000</v>
      </c>
    </row>
    <row r="7" spans="1:6">
      <c r="A7" s="4" t="s">
        <v>79</v>
      </c>
      <c r="E7" s="5" t="n">
        <v>153065</v>
      </c>
      <c r="F7" s="5" t="n">
        <v>128065</v>
      </c>
    </row>
    <row r="8" spans="1:6">
      <c r="A8" s="4" t="s">
        <v>326</v>
      </c>
      <c r="E8" s="8" t="n">
        <v>2.06</v>
      </c>
    </row>
    <row r="9" spans="1:6">
      <c r="A9" s="4" t="s">
        <v>327</v>
      </c>
    </row>
    <row r="10" spans="1:6">
      <c r="A10" s="3" t="s">
        <v>318</v>
      </c>
    </row>
    <row r="11" spans="1:6">
      <c r="A11" s="4" t="s">
        <v>328</v>
      </c>
      <c r="C11" s="4" t="s">
        <v>3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0</v>
      </c>
      <c r="B1" s="2" t="s">
        <v>81</v>
      </c>
      <c r="D1" s="2" t="s">
        <v>1</v>
      </c>
    </row>
    <row r="2" spans="1:5">
      <c r="B2" s="2" t="s">
        <v>2</v>
      </c>
      <c r="C2" s="2" t="s">
        <v>82</v>
      </c>
      <c r="D2" s="2" t="s">
        <v>2</v>
      </c>
      <c r="E2" s="2" t="s">
        <v>82</v>
      </c>
    </row>
    <row r="3" spans="1:5">
      <c r="A3" s="3" t="s">
        <v>331</v>
      </c>
    </row>
    <row r="4" spans="1:5">
      <c r="A4" s="4" t="s">
        <v>332</v>
      </c>
      <c r="B4" s="6" t="n">
        <v>531035</v>
      </c>
      <c r="C4" s="6" t="n">
        <v>464408</v>
      </c>
      <c r="D4" s="6" t="n">
        <v>805753</v>
      </c>
      <c r="E4" s="6" t="n">
        <v>695109</v>
      </c>
    </row>
    <row r="5" spans="1:5">
      <c r="A5" s="4" t="s">
        <v>333</v>
      </c>
      <c r="B5" s="5" t="n">
        <v>4493777</v>
      </c>
      <c r="C5" s="5" t="n">
        <v>4468602</v>
      </c>
      <c r="D5" s="5" t="n">
        <v>4497435</v>
      </c>
      <c r="E5" s="5" t="n">
        <v>4474531</v>
      </c>
    </row>
    <row r="6" spans="1:5">
      <c r="A6" s="4" t="s">
        <v>334</v>
      </c>
      <c r="B6" s="8" t="n">
        <v>0.12</v>
      </c>
      <c r="C6" s="8" t="n">
        <v>0.1</v>
      </c>
      <c r="D6" s="8" t="n">
        <v>0.18</v>
      </c>
      <c r="E6" s="8" t="n">
        <v>0.16</v>
      </c>
    </row>
    <row r="7" spans="1:5">
      <c r="A7" s="4" t="s">
        <v>335</v>
      </c>
      <c r="B7" s="5" t="n">
        <v>4500862</v>
      </c>
      <c r="C7" s="5" t="n">
        <v>4475982</v>
      </c>
      <c r="D7" s="5" t="n">
        <v>4503138</v>
      </c>
      <c r="E7" s="5" t="n">
        <v>4482148</v>
      </c>
    </row>
    <row r="8" spans="1:5">
      <c r="A8" s="4" t="s">
        <v>336</v>
      </c>
      <c r="B8" s="8" t="n">
        <v>0.12</v>
      </c>
      <c r="C8" s="8" t="n">
        <v>0.1</v>
      </c>
      <c r="D8" s="8" t="n">
        <v>0.18</v>
      </c>
      <c r="E8" s="8" t="n">
        <v>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v>
      </c>
      <c r="B1" s="2" t="s">
        <v>2</v>
      </c>
      <c r="C1" s="2" t="s">
        <v>37</v>
      </c>
    </row>
    <row r="2" spans="1:3">
      <c r="A2" s="3" t="s">
        <v>73</v>
      </c>
    </row>
    <row r="3" spans="1:3">
      <c r="A3" s="4" t="s">
        <v>74</v>
      </c>
      <c r="B3" s="6" t="n">
        <v>198623</v>
      </c>
      <c r="C3" s="6" t="n">
        <v>165840</v>
      </c>
    </row>
    <row r="4" spans="1:3">
      <c r="A4" s="4" t="s">
        <v>75</v>
      </c>
      <c r="B4" s="7" t="n">
        <v>0.001</v>
      </c>
      <c r="C4" s="7" t="n">
        <v>0.001</v>
      </c>
    </row>
    <row r="5" spans="1:3">
      <c r="A5" s="4" t="s">
        <v>76</v>
      </c>
      <c r="B5" s="5" t="n">
        <v>25000000</v>
      </c>
      <c r="C5" s="5" t="n">
        <v>25000000</v>
      </c>
    </row>
    <row r="6" spans="1:3">
      <c r="A6" s="4" t="s">
        <v>77</v>
      </c>
      <c r="B6" s="5" t="n">
        <v>4656734</v>
      </c>
      <c r="C6" s="5" t="n">
        <v>4656734</v>
      </c>
    </row>
    <row r="7" spans="1:3">
      <c r="A7" s="4" t="s">
        <v>78</v>
      </c>
      <c r="B7" s="5" t="n">
        <v>4503669</v>
      </c>
      <c r="C7" s="5" t="n">
        <v>4528669</v>
      </c>
    </row>
    <row r="8" spans="1:3">
      <c r="A8" s="4" t="s">
        <v>79</v>
      </c>
      <c r="B8" s="5" t="n">
        <v>153065</v>
      </c>
      <c r="C8" s="5" t="n">
        <v>128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438819</v>
      </c>
      <c r="C4" s="6" t="n">
        <v>2329681</v>
      </c>
      <c r="D4" s="6" t="n">
        <v>6061788</v>
      </c>
      <c r="E4" s="6" t="n">
        <v>6414084</v>
      </c>
    </row>
    <row r="5" spans="1:5">
      <c r="A5" s="4" t="s">
        <v>85</v>
      </c>
      <c r="B5" s="5" t="n">
        <v>371885</v>
      </c>
      <c r="C5" s="5" t="n">
        <v>582760</v>
      </c>
      <c r="D5" s="5" t="n">
        <v>1346328</v>
      </c>
      <c r="E5" s="5" t="n">
        <v>2082986</v>
      </c>
    </row>
    <row r="6" spans="1:5">
      <c r="A6" s="4" t="s">
        <v>86</v>
      </c>
      <c r="B6" s="5" t="n">
        <v>2066934</v>
      </c>
      <c r="C6" s="5" t="n">
        <v>1746921</v>
      </c>
      <c r="D6" s="5" t="n">
        <v>4715460</v>
      </c>
      <c r="E6" s="5" t="n">
        <v>4331098</v>
      </c>
    </row>
    <row r="7" spans="1:5">
      <c r="A7" s="3" t="s">
        <v>87</v>
      </c>
    </row>
    <row r="8" spans="1:5">
      <c r="A8" s="4" t="s">
        <v>88</v>
      </c>
      <c r="B8" s="5" t="n">
        <v>1416651</v>
      </c>
      <c r="C8" s="5" t="n">
        <v>1112318</v>
      </c>
      <c r="D8" s="5" t="n">
        <v>3773771</v>
      </c>
      <c r="E8" s="5" t="n">
        <v>3352227</v>
      </c>
    </row>
    <row r="9" spans="1:5">
      <c r="A9" s="4" t="s">
        <v>89</v>
      </c>
      <c r="B9" s="5" t="n">
        <v>650283</v>
      </c>
      <c r="C9" s="5" t="n">
        <v>634603</v>
      </c>
      <c r="D9" s="5" t="n">
        <v>941689</v>
      </c>
      <c r="E9" s="5" t="n">
        <v>978871</v>
      </c>
    </row>
    <row r="10" spans="1:5">
      <c r="A10" s="4" t="s">
        <v>90</v>
      </c>
      <c r="B10" s="5" t="n">
        <v>0</v>
      </c>
      <c r="C10" s="5" t="n">
        <v>-1420</v>
      </c>
      <c r="D10" s="5" t="n">
        <v>0</v>
      </c>
      <c r="E10" s="5" t="n">
        <v>-5249</v>
      </c>
    </row>
    <row r="11" spans="1:5">
      <c r="A11" s="4" t="s">
        <v>91</v>
      </c>
      <c r="B11" s="5" t="n">
        <v>10752</v>
      </c>
      <c r="C11" s="5" t="n">
        <v>11825</v>
      </c>
      <c r="D11" s="5" t="n">
        <v>39064</v>
      </c>
      <c r="E11" s="5" t="n">
        <v>52087</v>
      </c>
    </row>
    <row r="12" spans="1:5">
      <c r="A12" s="4" t="s">
        <v>92</v>
      </c>
      <c r="B12" s="5" t="n">
        <v>661035</v>
      </c>
      <c r="C12" s="5" t="n">
        <v>645008</v>
      </c>
      <c r="D12" s="5" t="n">
        <v>980753</v>
      </c>
      <c r="E12" s="5" t="n">
        <v>1025709</v>
      </c>
    </row>
    <row r="13" spans="1:5">
      <c r="A13" s="4" t="s">
        <v>93</v>
      </c>
      <c r="B13" s="5" t="n">
        <v>130000</v>
      </c>
      <c r="C13" s="5" t="n">
        <v>180600</v>
      </c>
      <c r="D13" s="5" t="n">
        <v>175000</v>
      </c>
      <c r="E13" s="5" t="n">
        <v>330600</v>
      </c>
    </row>
    <row r="14" spans="1:5">
      <c r="A14" s="4" t="s">
        <v>94</v>
      </c>
      <c r="B14" s="6" t="n">
        <v>531035</v>
      </c>
      <c r="C14" s="6" t="n">
        <v>464408</v>
      </c>
      <c r="D14" s="6" t="n">
        <v>805753</v>
      </c>
      <c r="E14" s="6" t="n">
        <v>695109</v>
      </c>
    </row>
    <row r="15" spans="1:5">
      <c r="A15" s="4" t="s">
        <v>95</v>
      </c>
      <c r="B15" s="8" t="n">
        <v>0.12</v>
      </c>
      <c r="C15" s="8" t="n">
        <v>0.1</v>
      </c>
      <c r="D15" s="8" t="n">
        <v>0.18</v>
      </c>
      <c r="E15" s="8" t="n">
        <v>0.16</v>
      </c>
    </row>
    <row r="16" spans="1:5">
      <c r="A16" s="4" t="s">
        <v>96</v>
      </c>
      <c r="B16" s="8" t="n">
        <v>0.12</v>
      </c>
      <c r="C16" s="8" t="n">
        <v>0.1</v>
      </c>
      <c r="D16" s="8" t="n">
        <v>0.18</v>
      </c>
      <c r="E16" s="8" t="n">
        <v>0.16</v>
      </c>
    </row>
    <row r="17" spans="1:5">
      <c r="A17" s="4" t="s">
        <v>97</v>
      </c>
      <c r="B17" s="5" t="n">
        <v>4493777</v>
      </c>
      <c r="C17" s="5" t="n">
        <v>4468602</v>
      </c>
      <c r="D17" s="5" t="n">
        <v>4497435</v>
      </c>
      <c r="E17" s="5" t="n">
        <v>4474531</v>
      </c>
    </row>
    <row r="18" spans="1:5">
      <c r="A18" s="4" t="s">
        <v>98</v>
      </c>
      <c r="B18" s="5" t="n">
        <v>4500862</v>
      </c>
      <c r="C18" s="5" t="n">
        <v>4475982</v>
      </c>
      <c r="D18" s="5" t="n">
        <v>4503138</v>
      </c>
      <c r="E18" s="5" t="n">
        <v>4482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8"/>
    <col customWidth="1" max="5" min="5" width="15"/>
    <col customWidth="1" max="6" min="6" width="12"/>
  </cols>
  <sheetData>
    <row r="1" spans="1:6">
      <c r="A1" s="1" t="s">
        <v>99</v>
      </c>
      <c r="B1" s="2" t="s">
        <v>100</v>
      </c>
      <c r="C1" s="2" t="s">
        <v>101</v>
      </c>
      <c r="D1" s="2" t="s">
        <v>102</v>
      </c>
      <c r="E1" s="2" t="s">
        <v>103</v>
      </c>
      <c r="F1" s="2" t="s">
        <v>104</v>
      </c>
    </row>
    <row r="2" spans="1:6">
      <c r="A2" s="4" t="s">
        <v>105</v>
      </c>
      <c r="B2" s="6" t="n">
        <v>4512</v>
      </c>
      <c r="C2" s="6" t="n">
        <v>1809511</v>
      </c>
      <c r="D2" s="6" t="n">
        <v>1679813</v>
      </c>
      <c r="E2" s="6" t="n">
        <v>-146360</v>
      </c>
      <c r="F2" s="6" t="n">
        <v>3347476</v>
      </c>
    </row>
    <row r="3" spans="1:6">
      <c r="A3" s="4" t="s">
        <v>106</v>
      </c>
      <c r="B3" s="5" t="n">
        <v>0</v>
      </c>
      <c r="C3" s="5" t="n">
        <v>7344</v>
      </c>
      <c r="D3" s="5" t="n">
        <v>0</v>
      </c>
      <c r="E3" s="5" t="n">
        <v>0</v>
      </c>
      <c r="F3" s="5" t="n">
        <v>7344</v>
      </c>
    </row>
    <row r="4" spans="1:6">
      <c r="A4" s="4" t="s">
        <v>107</v>
      </c>
      <c r="B4" s="5" t="n">
        <v>-39</v>
      </c>
      <c r="C4" s="5" t="n">
        <v>0</v>
      </c>
      <c r="D4" s="5" t="n">
        <v>0</v>
      </c>
      <c r="E4" s="5" t="n">
        <v>-92701</v>
      </c>
      <c r="F4" s="5" t="n">
        <v>-92740</v>
      </c>
    </row>
    <row r="5" spans="1:6">
      <c r="A5" s="4" t="s">
        <v>108</v>
      </c>
      <c r="B5" s="5" t="n">
        <v>50</v>
      </c>
      <c r="C5" s="5" t="n">
        <v>-50599</v>
      </c>
      <c r="D5" s="5" t="n">
        <v>0</v>
      </c>
      <c r="E5" s="5" t="n">
        <v>50549</v>
      </c>
      <c r="F5" s="5" t="n">
        <v>0</v>
      </c>
    </row>
    <row r="6" spans="1:6">
      <c r="A6" s="4" t="s">
        <v>109</v>
      </c>
      <c r="B6" s="5" t="n">
        <v>0</v>
      </c>
      <c r="C6" s="5" t="n">
        <v>0</v>
      </c>
      <c r="D6" s="5" t="n">
        <v>-179836</v>
      </c>
      <c r="E6" s="5" t="n">
        <v>0</v>
      </c>
      <c r="F6" s="5" t="n">
        <v>-179836</v>
      </c>
    </row>
    <row r="7" spans="1:6">
      <c r="A7" s="4" t="s">
        <v>110</v>
      </c>
      <c r="B7" s="5" t="n">
        <v>4523</v>
      </c>
      <c r="C7" s="5" t="n">
        <v>1766256</v>
      </c>
      <c r="D7" s="5" t="n">
        <v>1499977</v>
      </c>
      <c r="E7" s="5" t="n">
        <v>-188512</v>
      </c>
      <c r="F7" s="5" t="n">
        <v>3082244</v>
      </c>
    </row>
    <row r="8" spans="1:6">
      <c r="A8" s="4" t="s">
        <v>106</v>
      </c>
      <c r="B8" s="5" t="n">
        <v>0</v>
      </c>
      <c r="C8" s="5" t="n">
        <v>7344</v>
      </c>
      <c r="D8" s="5" t="n">
        <v>0</v>
      </c>
      <c r="E8" s="5" t="n">
        <v>0</v>
      </c>
      <c r="F8" s="5" t="n">
        <v>7344</v>
      </c>
    </row>
    <row r="9" spans="1:6">
      <c r="A9" s="4" t="s">
        <v>107</v>
      </c>
      <c r="B9" s="5" t="n">
        <v>-10</v>
      </c>
      <c r="C9" s="5" t="n">
        <v>0</v>
      </c>
      <c r="D9" s="5" t="n">
        <v>0</v>
      </c>
      <c r="E9" s="5" t="n">
        <v>-19490</v>
      </c>
      <c r="F9" s="5" t="n">
        <v>-19500</v>
      </c>
    </row>
    <row r="10" spans="1:6">
      <c r="A10" s="4" t="s">
        <v>111</v>
      </c>
      <c r="B10" s="5" t="n">
        <v>5</v>
      </c>
      <c r="C10" s="5" t="n">
        <v>9371</v>
      </c>
      <c r="D10" s="5" t="n">
        <v>0</v>
      </c>
      <c r="E10" s="5" t="n">
        <v>1874</v>
      </c>
      <c r="F10" s="5" t="n">
        <v>11250</v>
      </c>
    </row>
    <row r="11" spans="1:6">
      <c r="A11" s="4" t="s">
        <v>109</v>
      </c>
      <c r="B11" s="5" t="n">
        <v>0</v>
      </c>
      <c r="C11" s="5" t="n">
        <v>0</v>
      </c>
      <c r="D11" s="5" t="n">
        <v>410538</v>
      </c>
      <c r="E11" s="5" t="n">
        <v>0</v>
      </c>
      <c r="F11" s="5" t="n">
        <v>410538</v>
      </c>
    </row>
    <row r="12" spans="1:6">
      <c r="A12" s="4" t="s">
        <v>112</v>
      </c>
      <c r="B12" s="5" t="n">
        <v>4518</v>
      </c>
      <c r="C12" s="5" t="n">
        <v>1782971</v>
      </c>
      <c r="D12" s="5" t="n">
        <v>1910515</v>
      </c>
      <c r="E12" s="5" t="n">
        <v>-206128</v>
      </c>
      <c r="F12" s="5" t="n">
        <v>3491876</v>
      </c>
    </row>
    <row r="13" spans="1:6">
      <c r="A13" s="4" t="s">
        <v>106</v>
      </c>
      <c r="B13" s="5" t="n">
        <v>0</v>
      </c>
      <c r="C13" s="5" t="n">
        <v>7344</v>
      </c>
      <c r="D13" s="5" t="n">
        <v>0</v>
      </c>
      <c r="E13" s="5" t="n">
        <v>0</v>
      </c>
      <c r="F13" s="5" t="n">
        <v>7344</v>
      </c>
    </row>
    <row r="14" spans="1:6">
      <c r="A14" s="4" t="s">
        <v>109</v>
      </c>
      <c r="B14" s="5" t="n">
        <v>0</v>
      </c>
      <c r="C14" s="5" t="n">
        <v>0</v>
      </c>
      <c r="D14" s="5" t="n">
        <v>464408</v>
      </c>
      <c r="E14" s="5" t="n">
        <v>0</v>
      </c>
      <c r="F14" s="5" t="n">
        <v>464408</v>
      </c>
    </row>
    <row r="15" spans="1:6">
      <c r="A15" s="4" t="s">
        <v>113</v>
      </c>
      <c r="B15" s="5" t="n">
        <v>4518</v>
      </c>
      <c r="C15" s="5" t="n">
        <v>1790315</v>
      </c>
      <c r="D15" s="5" t="n">
        <v>2374922</v>
      </c>
      <c r="E15" s="5" t="n">
        <v>-206128</v>
      </c>
      <c r="F15" s="5" t="n">
        <v>3963627</v>
      </c>
    </row>
    <row r="16" spans="1:6">
      <c r="A16" s="4" t="s">
        <v>114</v>
      </c>
      <c r="B16" s="5" t="n">
        <v>4529</v>
      </c>
      <c r="C16" s="5" t="n">
        <v>1795955</v>
      </c>
      <c r="D16" s="5" t="n">
        <v>2194778</v>
      </c>
      <c r="E16" s="5" t="n">
        <v>-196526</v>
      </c>
      <c r="F16" s="5" t="n">
        <v>3798736</v>
      </c>
    </row>
    <row r="17" spans="1:6">
      <c r="A17" s="4" t="s">
        <v>106</v>
      </c>
      <c r="B17" s="5" t="n">
        <v>0</v>
      </c>
      <c r="C17" s="5" t="n">
        <v>12407</v>
      </c>
      <c r="D17" s="5" t="n">
        <v>0</v>
      </c>
      <c r="E17" s="5" t="n">
        <v>0</v>
      </c>
      <c r="F17" s="5" t="n">
        <v>12407</v>
      </c>
    </row>
    <row r="18" spans="1:6">
      <c r="A18" s="4" t="s">
        <v>109</v>
      </c>
      <c r="B18" s="5" t="n">
        <v>0</v>
      </c>
      <c r="C18" s="5" t="n">
        <v>0</v>
      </c>
      <c r="D18" s="5" t="n">
        <v>7955</v>
      </c>
      <c r="E18" s="5" t="n">
        <v>0</v>
      </c>
      <c r="F18" s="5" t="n">
        <v>7955</v>
      </c>
    </row>
    <row r="19" spans="1:6">
      <c r="A19" s="4" t="s">
        <v>115</v>
      </c>
      <c r="B19" s="5" t="n">
        <v>4529</v>
      </c>
      <c r="C19" s="5" t="n">
        <v>1808362</v>
      </c>
      <c r="D19" s="5" t="n">
        <v>2202733</v>
      </c>
      <c r="E19" s="5" t="n">
        <v>-196526</v>
      </c>
      <c r="F19" s="5" t="n">
        <v>3819098</v>
      </c>
    </row>
    <row r="20" spans="1:6">
      <c r="A20" s="4" t="s">
        <v>106</v>
      </c>
      <c r="B20" s="5" t="n">
        <v>0</v>
      </c>
      <c r="C20" s="5" t="n">
        <v>12405</v>
      </c>
      <c r="D20" s="5" t="n">
        <v>0</v>
      </c>
      <c r="E20" s="5" t="n">
        <v>0</v>
      </c>
      <c r="F20" s="5" t="n">
        <v>12405</v>
      </c>
    </row>
    <row r="21" spans="1:6">
      <c r="A21" s="4" t="s">
        <v>109</v>
      </c>
      <c r="B21" s="5" t="n">
        <v>0</v>
      </c>
      <c r="C21" s="5" t="n">
        <v>0</v>
      </c>
      <c r="D21" s="5" t="n">
        <v>266763</v>
      </c>
      <c r="E21" s="5" t="n">
        <v>0</v>
      </c>
      <c r="F21" s="5" t="n">
        <v>266763</v>
      </c>
    </row>
    <row r="22" spans="1:6">
      <c r="A22" s="4" t="s">
        <v>116</v>
      </c>
      <c r="B22" s="5" t="n">
        <v>4529</v>
      </c>
      <c r="C22" s="5" t="n">
        <v>1820767</v>
      </c>
      <c r="D22" s="5" t="n">
        <v>2469496</v>
      </c>
      <c r="E22" s="5" t="n">
        <v>-196526</v>
      </c>
      <c r="F22" s="5" t="n">
        <v>4098266</v>
      </c>
    </row>
    <row r="23" spans="1:6">
      <c r="A23" s="4" t="s">
        <v>106</v>
      </c>
      <c r="B23" s="5" t="n">
        <v>0</v>
      </c>
      <c r="C23" s="5" t="n">
        <v>12406</v>
      </c>
      <c r="D23" s="5" t="n">
        <v>0</v>
      </c>
      <c r="E23" s="5" t="n">
        <v>0</v>
      </c>
      <c r="F23" s="5" t="n">
        <v>12406</v>
      </c>
    </row>
    <row r="24" spans="1:6">
      <c r="A24" s="4" t="s">
        <v>107</v>
      </c>
      <c r="B24" s="5" t="n">
        <v>-25</v>
      </c>
      <c r="C24" s="5" t="n">
        <v>0</v>
      </c>
      <c r="D24" s="5" t="n">
        <v>0</v>
      </c>
      <c r="E24" s="5" t="n">
        <v>-51475</v>
      </c>
      <c r="F24" s="5" t="n">
        <v>-51500</v>
      </c>
    </row>
    <row r="25" spans="1:6">
      <c r="A25" s="4" t="s">
        <v>109</v>
      </c>
      <c r="B25" s="5" t="n">
        <v>0</v>
      </c>
      <c r="C25" s="5" t="n">
        <v>0</v>
      </c>
      <c r="D25" s="5" t="n">
        <v>531035</v>
      </c>
      <c r="F25" s="5" t="n">
        <v>531035</v>
      </c>
    </row>
    <row r="26" spans="1:6">
      <c r="A26" s="4" t="s">
        <v>117</v>
      </c>
      <c r="B26" s="6" t="n">
        <v>4504</v>
      </c>
      <c r="C26" s="6" t="n">
        <v>1833173</v>
      </c>
      <c r="D26" s="6" t="n">
        <v>3000531</v>
      </c>
      <c r="E26" s="6" t="n">
        <v>-248001</v>
      </c>
      <c r="F26" s="6" t="n">
        <v>4590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94</v>
      </c>
      <c r="B4" s="6" t="n">
        <v>805753</v>
      </c>
      <c r="C4" s="6" t="n">
        <v>695109</v>
      </c>
    </row>
    <row r="5" spans="1:3">
      <c r="A5" s="3" t="s">
        <v>120</v>
      </c>
    </row>
    <row r="6" spans="1:3">
      <c r="A6" s="4" t="s">
        <v>121</v>
      </c>
      <c r="B6" s="5" t="n">
        <v>33996</v>
      </c>
      <c r="C6" s="5" t="n">
        <v>34722</v>
      </c>
    </row>
    <row r="7" spans="1:3">
      <c r="A7" s="4" t="s">
        <v>122</v>
      </c>
      <c r="B7" s="5" t="n">
        <v>-25713</v>
      </c>
      <c r="C7" s="5" t="n">
        <v>0</v>
      </c>
    </row>
    <row r="8" spans="1:3">
      <c r="A8" s="4" t="s">
        <v>123</v>
      </c>
      <c r="B8" s="5" t="n">
        <v>-106000</v>
      </c>
      <c r="C8" s="5" t="n">
        <v>235000</v>
      </c>
    </row>
    <row r="9" spans="1:3">
      <c r="A9" s="4" t="s">
        <v>124</v>
      </c>
      <c r="B9" s="5" t="n">
        <v>115000</v>
      </c>
      <c r="C9" s="5" t="n">
        <v>84592</v>
      </c>
    </row>
    <row r="10" spans="1:3">
      <c r="A10" s="4" t="s">
        <v>125</v>
      </c>
      <c r="B10" s="5" t="n">
        <v>0</v>
      </c>
      <c r="C10" s="5" t="n">
        <v>11250</v>
      </c>
    </row>
    <row r="11" spans="1:3">
      <c r="A11" s="4" t="s">
        <v>106</v>
      </c>
      <c r="B11" s="5" t="n">
        <v>37218</v>
      </c>
      <c r="C11" s="5" t="n">
        <v>22032</v>
      </c>
    </row>
    <row r="12" spans="1:3">
      <c r="A12" s="3" t="s">
        <v>126</v>
      </c>
    </row>
    <row r="13" spans="1:3">
      <c r="A13" s="4" t="s">
        <v>127</v>
      </c>
      <c r="B13" s="5" t="n">
        <v>117751</v>
      </c>
      <c r="C13" s="5" t="n">
        <v>-198588</v>
      </c>
    </row>
    <row r="14" spans="1:3">
      <c r="A14" s="4" t="s">
        <v>41</v>
      </c>
      <c r="B14" s="5" t="n">
        <v>-650546</v>
      </c>
      <c r="C14" s="5" t="n">
        <v>-36827</v>
      </c>
    </row>
    <row r="15" spans="1:3">
      <c r="A15" s="4" t="s">
        <v>128</v>
      </c>
      <c r="B15" s="5" t="n">
        <v>66237</v>
      </c>
      <c r="C15" s="5" t="n">
        <v>407343</v>
      </c>
    </row>
    <row r="16" spans="1:3">
      <c r="A16" s="4" t="s">
        <v>52</v>
      </c>
      <c r="B16" s="5" t="n">
        <v>-216780</v>
      </c>
      <c r="C16" s="5" t="n">
        <v>-396368</v>
      </c>
    </row>
    <row r="17" spans="1:3">
      <c r="A17" s="4" t="s">
        <v>53</v>
      </c>
      <c r="B17" s="5" t="n">
        <v>188027</v>
      </c>
      <c r="C17" s="5" t="n">
        <v>27508</v>
      </c>
    </row>
    <row r="18" spans="1:3">
      <c r="A18" s="4" t="s">
        <v>129</v>
      </c>
      <c r="B18" s="5" t="n">
        <v>-28479</v>
      </c>
      <c r="C18" s="5" t="n">
        <v>-1313908</v>
      </c>
    </row>
    <row r="19" spans="1:3">
      <c r="A19" s="4" t="s">
        <v>130</v>
      </c>
      <c r="B19" s="5" t="n">
        <v>184700</v>
      </c>
      <c r="C19" s="5" t="n">
        <v>-128000</v>
      </c>
    </row>
    <row r="20" spans="1:3">
      <c r="A20" s="4" t="s">
        <v>131</v>
      </c>
      <c r="B20" s="5" t="n">
        <v>521164</v>
      </c>
      <c r="C20" s="5" t="n">
        <v>-556135</v>
      </c>
    </row>
    <row r="21" spans="1:3">
      <c r="A21" s="3" t="s">
        <v>132</v>
      </c>
    </row>
    <row r="22" spans="1:3">
      <c r="A22" s="4" t="s">
        <v>133</v>
      </c>
      <c r="B22" s="5" t="n">
        <v>7000</v>
      </c>
      <c r="C22" s="5" t="n">
        <v>0</v>
      </c>
    </row>
    <row r="23" spans="1:3">
      <c r="A23" s="4" t="s">
        <v>134</v>
      </c>
      <c r="B23" s="5" t="n">
        <v>-35445</v>
      </c>
      <c r="C23" s="5" t="n">
        <v>-20615</v>
      </c>
    </row>
    <row r="24" spans="1:3">
      <c r="A24" s="4" t="s">
        <v>135</v>
      </c>
      <c r="B24" s="5" t="n">
        <v>-28445</v>
      </c>
      <c r="C24" s="5" t="n">
        <v>-20615</v>
      </c>
    </row>
    <row r="25" spans="1:3">
      <c r="A25" s="3" t="s">
        <v>136</v>
      </c>
    </row>
    <row r="26" spans="1:3">
      <c r="A26" s="4" t="s">
        <v>137</v>
      </c>
      <c r="B26" s="5" t="n">
        <v>-2221</v>
      </c>
      <c r="C26" s="5" t="n">
        <v>0</v>
      </c>
    </row>
    <row r="27" spans="1:3">
      <c r="A27" s="4" t="s">
        <v>138</v>
      </c>
      <c r="B27" s="5" t="n">
        <v>-51500</v>
      </c>
      <c r="C27" s="5" t="n">
        <v>-112240</v>
      </c>
    </row>
    <row r="28" spans="1:3">
      <c r="A28" s="4" t="s">
        <v>139</v>
      </c>
      <c r="B28" s="5" t="n">
        <v>-53721</v>
      </c>
      <c r="C28" s="5" t="n">
        <v>-112240</v>
      </c>
    </row>
    <row r="29" spans="1:3">
      <c r="A29" s="4" t="s">
        <v>140</v>
      </c>
      <c r="B29" s="5" t="n">
        <v>438998</v>
      </c>
      <c r="C29" s="5" t="n">
        <v>-688990</v>
      </c>
    </row>
    <row r="30" spans="1:3">
      <c r="A30" s="3" t="s">
        <v>141</v>
      </c>
    </row>
    <row r="31" spans="1:3">
      <c r="A31" s="4" t="s">
        <v>142</v>
      </c>
      <c r="B31" s="5" t="n">
        <v>1290797</v>
      </c>
      <c r="C31" s="5" t="n">
        <v>1322743</v>
      </c>
    </row>
    <row r="32" spans="1:3">
      <c r="A32" s="4" t="s">
        <v>143</v>
      </c>
      <c r="B32" s="5" t="n">
        <v>1729795</v>
      </c>
      <c r="C32" s="5" t="n">
        <v>633753</v>
      </c>
    </row>
    <row r="33" spans="1:3">
      <c r="A33" s="3" t="s">
        <v>144</v>
      </c>
    </row>
    <row r="34" spans="1:3">
      <c r="A34" s="4" t="s">
        <v>145</v>
      </c>
      <c r="B34" s="5" t="n">
        <v>0</v>
      </c>
      <c r="C34" s="5" t="n">
        <v>52474</v>
      </c>
    </row>
    <row r="35" spans="1:3">
      <c r="A35" s="4" t="s">
        <v>146</v>
      </c>
      <c r="B35" s="5" t="n">
        <v>800</v>
      </c>
      <c r="C35" s="5" t="n">
        <v>0</v>
      </c>
    </row>
    <row r="36" spans="1:3">
      <c r="A36" s="3" t="s">
        <v>147</v>
      </c>
    </row>
    <row r="37" spans="1:3">
      <c r="A37" s="4" t="s">
        <v>148</v>
      </c>
      <c r="B37" s="6" t="n">
        <v>46367</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07:39Z</dcterms:created>
  <dcterms:modified xmlns:dcterms="http://purl.org/dc/terms/" xmlns:xsi="http://www.w3.org/2001/XMLSchema-instance" xsi:type="dcterms:W3CDTF">2019-11-13T15:07:39Z</dcterms:modified>
</cp:coreProperties>
</file>